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ummary of Significant Accounti" sheetId="7" r:id="rId7"/>
    <s:sheet name="Fair Value Measurement" sheetId="8" r:id="rId8"/>
    <s:sheet name="Supplementary Balance Sheet Inf" sheetId="9" r:id="rId9"/>
    <s:sheet name="Long-Term Borrowings" sheetId="10" r:id="rId10"/>
    <s:sheet name="Share-Based Compensation" sheetId="11" r:id="rId11"/>
    <s:sheet name="Income Taxes" sheetId="12" r:id="rId12"/>
    <s:sheet name="Segment Reporting and Major Cus" sheetId="13" r:id="rId13"/>
    <s:sheet name="Supplementary Cash Flow Informa" sheetId="14" r:id="rId14"/>
    <s:sheet name="Commitments and Contingencies" sheetId="15" r:id="rId15"/>
    <s:sheet name="Earnings Per Share" sheetId="16" r:id="rId16"/>
    <s:sheet name="Acquisitions" sheetId="17" r:id="rId17"/>
    <s:sheet name="Subsequent Events" sheetId="18" r:id="rId18"/>
    <s:sheet name="Supplementary Balance Sheet I19" sheetId="19" r:id="rId19"/>
    <s:sheet name="Share-Based Compensation (Table" sheetId="20" r:id="rId20"/>
    <s:sheet name="Segment Reporting, including Ge" sheetId="21" r:id="rId21"/>
    <s:sheet name="Earnings Per Share (Tables)" sheetId="22" r:id="rId22"/>
    <s:sheet name="Acquisitions (Tables)" sheetId="23" r:id="rId23"/>
    <s:sheet name="Summary of Significant Accoun24" sheetId="24" r:id="rId24"/>
    <s:sheet name="Fair Value Measurement - Additi" sheetId="25" r:id="rId25"/>
    <s:sheet name="Supplementary Balance Sheet I26" sheetId="26" r:id="rId26"/>
    <s:sheet name="Supplementary Balance Sheet I27" sheetId="27" r:id="rId27"/>
    <s:sheet name="Supplementary Balance Sheet I28" sheetId="28" r:id="rId28"/>
    <s:sheet name="Supplementary Balance Sheet I29" sheetId="29" r:id="rId29"/>
    <s:sheet name="Supplementary Balance Sheet I30" sheetId="30" r:id="rId30"/>
    <s:sheet name="Supplementary Balance Sheet I31" sheetId="31" r:id="rId31"/>
    <s:sheet name="Supplementary Balance Sheet I32" sheetId="32" r:id="rId32"/>
    <s:sheet name="Long-Term Borrowings - Addition" sheetId="33" r:id="rId33"/>
    <s:sheet name="Share-Based Compensation - Addi" sheetId="34" r:id="rId34"/>
    <s:sheet name="Share-Based Compensation - Summ" sheetId="35" r:id="rId35"/>
    <s:sheet name="Share-Based Compensation - Su36" sheetId="36" r:id="rId36"/>
    <s:sheet name="Share-Based Compensation - Su37" sheetId="37" r:id="rId37"/>
    <s:sheet name="Share-Based Compensation - Su38" sheetId="38" r:id="rId38"/>
    <s:sheet name="Income Taxes - Additional Infor" sheetId="39" r:id="rId39"/>
    <s:sheet name="Segment Reporting and Major C40" sheetId="40" r:id="rId40"/>
    <s:sheet name="Segment Reporting and Major C41" sheetId="41" r:id="rId41"/>
    <s:sheet name="Segment Reporting and Major C42" sheetId="42" r:id="rId42"/>
    <s:sheet name="Segment Reporting and Major C43" sheetId="43" r:id="rId43"/>
    <s:sheet name="Supplementary Cash Flow Infor44" sheetId="44" r:id="rId44"/>
    <s:sheet name="Commitments And Contingencies -" sheetId="45" r:id="rId45"/>
    <s:sheet name="Earnings Per Share - Basic and " sheetId="46" r:id="rId46"/>
    <s:sheet name="Earnings Per Share - Additional" sheetId="47" r:id="rId47"/>
    <s:sheet name="Acquisitions - Additional Infor" sheetId="48" r:id="rId48"/>
    <s:sheet name="Acquisitions - Amounts of Asset" sheetId="49" r:id="rId49"/>
    <s:sheet name="Acquisitions - Estimated Fair V" sheetId="50" r:id="rId50"/>
    <s:sheet name="Acquisitions - Unaudited Pro Fo"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5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TOTAL SYSTEM SERVICES IN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5</t>
  </si>
  <si>
    <t>Current assets:</t>
  </si>
  <si>
    <t>Cash and cash equivalents (Note 3)</t>
  </si>
  <si>
    <t>Accounts receivable, net of allowances for doubtful accounts, billing adjustments and merchant losses of $5.1 million and $4.0 million as of 2016 and 2015, respectively</t>
  </si>
  <si>
    <t>Prepaid expenses and other current assets (Note 3)</t>
  </si>
  <si>
    <t>Total current assets</t>
  </si>
  <si>
    <t>Goodwill</t>
  </si>
  <si>
    <t>Other intangible assets, net of accumulated amortization of $ 372.9 million and $257.1 million as of 2016 and 2015, respectively</t>
  </si>
  <si>
    <t>Computer software, net of accumulated amortization of $ 742.5 million and $680.6 million as of 2016 and 2015, respectively</t>
  </si>
  <si>
    <t>Property and equipment, net of accumulated depreciation and amortization of $483.3 million and $457.3 million as of 2016 and 2015, respectively (Note 7)</t>
  </si>
  <si>
    <t>Contract acquisition costs, net of accumulated amortization of $305.8 million and $287.9 million as of 2016 and 2015, respectively (Note 3)</t>
  </si>
  <si>
    <t>Equity investments, net</t>
  </si>
  <si>
    <t>Deferred income tax assets</t>
  </si>
  <si>
    <t>Other assets</t>
  </si>
  <si>
    <t>Total assets</t>
  </si>
  <si>
    <t>Current liabilities:</t>
  </si>
  <si>
    <t>Accrued salaries and employee benefits</t>
  </si>
  <si>
    <t>Current portion of long-term borrowings (Note 4)</t>
  </si>
  <si>
    <t>Accounts payable</t>
  </si>
  <si>
    <t>Current portion of obligations under capital leases</t>
  </si>
  <si>
    <t>Other current liabilities (Note 3)</t>
  </si>
  <si>
    <t>Total current liabilities</t>
  </si>
  <si>
    <t>Long-term borrowings, excluding current portion (Note 4)</t>
  </si>
  <si>
    <t>Deferred income tax liabilities</t>
  </si>
  <si>
    <t>Obligations under capital leases, excluding current portion</t>
  </si>
  <si>
    <t>Other long-term liabilities</t>
  </si>
  <si>
    <t>Total liabilities</t>
  </si>
  <si>
    <t>Redeemable noncontrolling interest in consolidated subsidiary</t>
  </si>
  <si>
    <t>Commitments and contingencies (Note 9)</t>
  </si>
  <si>
    <t xml:space="preserve"> </t>
  </si>
  <si>
    <t>Shareholders' equity:</t>
  </si>
  <si>
    <t>Common stock — $0.10 par value. Authorized 600,000 shares; 202,765 and 202,769 issued as of 2016 and 2015, respectively; 183,818 and 182,781 outstanding as of 2016 and 2015, respectively</t>
  </si>
  <si>
    <t>Additional paid-in capital</t>
  </si>
  <si>
    <t>Accumulated other comprehensive loss, net (Note 3)</t>
  </si>
  <si>
    <t>Treasury stock, at cost (18,947 and 19,988 shares as of 2016 and 2015, respectively)</t>
  </si>
  <si>
    <t>Retained earnings</t>
  </si>
  <si>
    <t>Total shareholders' equity</t>
  </si>
  <si>
    <t>Noncontrolling interest in consolidated subsidiary</t>
  </si>
  <si>
    <t>Total equity</t>
  </si>
  <si>
    <t>Total liabilities and equity</t>
  </si>
  <si>
    <t>Consolidated Balance Sheets (Parenthetical) - USD ($) shares in Thousands, $ in Millions</t>
  </si>
  <si>
    <t>Accounts receivable, allowances for doubtful accounts, billing adjustments and merchant losses</t>
  </si>
  <si>
    <t>Computer software, accumulated amortization</t>
  </si>
  <si>
    <t>Property and equipment, accumulated depreciation and amortization</t>
  </si>
  <si>
    <t>Common stock, par value</t>
  </si>
  <si>
    <t>Common stock, authorized</t>
  </si>
  <si>
    <t>Common stock, issued</t>
  </si>
  <si>
    <t>Common stock, outstanding</t>
  </si>
  <si>
    <t>Treasury stock, shares</t>
  </si>
  <si>
    <t>Other intangible assets</t>
  </si>
  <si>
    <t>Intangible assets, accumulated amortization</t>
  </si>
  <si>
    <t>Contract Acquisition Costs</t>
  </si>
  <si>
    <t>Consolidated Statements of Income - USD ($) $ in Thousands</t>
  </si>
  <si>
    <t>3 Months Ended</t>
  </si>
  <si>
    <t>Sep. 30, 2015</t>
  </si>
  <si>
    <t>Income Statement [Abstract]</t>
  </si>
  <si>
    <t>Total revenues (Note 7)</t>
  </si>
  <si>
    <t>Cost of services</t>
  </si>
  <si>
    <t>Selling, general and administrative expenses</t>
  </si>
  <si>
    <t>Total operating expenses</t>
  </si>
  <si>
    <t>Operating income</t>
  </si>
  <si>
    <t>Nonoperating expenses, net</t>
  </si>
  <si>
    <t>Income before income taxes and equity in income of equity investments</t>
  </si>
  <si>
    <t>Income taxes</t>
  </si>
  <si>
    <t>Income before equity in income of equity investments</t>
  </si>
  <si>
    <t>Equity in income of equity investments, net of tax</t>
  </si>
  <si>
    <t>Net income</t>
  </si>
  <si>
    <t>Net income attributable to noncontrolling interests</t>
  </si>
  <si>
    <t>Net income attributable to Total System Services, Inc. (TSYS) common shareholders</t>
  </si>
  <si>
    <t>Basic EPS:</t>
  </si>
  <si>
    <t>Earnings Per Share, Basic</t>
  </si>
  <si>
    <t>Diluted EPS:</t>
  </si>
  <si>
    <t>Earnings Per Share, Diluted</t>
  </si>
  <si>
    <t>Consolidated Statements of Comprehensive Income - USD ($) $ in Thousands</t>
  </si>
  <si>
    <t>Statement of Comprehensive Income [Abstract]</t>
  </si>
  <si>
    <t>Other comprehensive income (loss), net of tax:</t>
  </si>
  <si>
    <t>Foreign currency translation adjustments</t>
  </si>
  <si>
    <t>Postretirement healthcare plan adjustments</t>
  </si>
  <si>
    <t>Unrealized gain (loss) on available-for-sale securities</t>
  </si>
  <si>
    <t>Other comprehensive loss</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Provisions for fraud and other losses</t>
  </si>
  <si>
    <t>Share-based compensation</t>
  </si>
  <si>
    <t>Dividends received from equity investments</t>
  </si>
  <si>
    <t>Amortization of debt issuance costs</t>
  </si>
  <si>
    <t>Provisions for bad debt expenses, billing adjustments and merchant losses</t>
  </si>
  <si>
    <t>Deferred income tax (expense) benefit</t>
  </si>
  <si>
    <t>Charges for transaction processing provisions</t>
  </si>
  <si>
    <t>Amortization of bond discount</t>
  </si>
  <si>
    <t>Loss on disposal of equipment, net</t>
  </si>
  <si>
    <t>Changes in value of private equity investments</t>
  </si>
  <si>
    <t>Net (gain) loss on foreign currency</t>
  </si>
  <si>
    <t>Excess tax benefit from share-based payment arrangements</t>
  </si>
  <si>
    <t>Equity in income of equity investments</t>
  </si>
  <si>
    <t>Changes in operating assets and liabilities, net of effect of acquisition:</t>
  </si>
  <si>
    <t>Accounts receivable</t>
  </si>
  <si>
    <t>Prepaid expenses, other current assets and other long-term assets</t>
  </si>
  <si>
    <t>Other current liabilities and other long-term liabilities</t>
  </si>
  <si>
    <t>Net cash provided by operating activities</t>
  </si>
  <si>
    <t>Cash flows from investing activities:</t>
  </si>
  <si>
    <t>Cash used in acquisitions, net of cash acquired</t>
  </si>
  <si>
    <t>Additions to contract acquisition costs</t>
  </si>
  <si>
    <t>Purchases of property and equipment</t>
  </si>
  <si>
    <t>Additions to internally developed computer software</t>
  </si>
  <si>
    <t>Additions to licensed computer software from vendors</t>
  </si>
  <si>
    <t>Purchase of private equity investments</t>
  </si>
  <si>
    <t>Proceeds from sale of private equity investment</t>
  </si>
  <si>
    <t>Net cash used in investing activities</t>
  </si>
  <si>
    <t>Cash flows from financing activities:</t>
  </si>
  <si>
    <t>Proceeds from borrowings of long-term debt</t>
  </si>
  <si>
    <t>Proceeds from exercise of stock options</t>
  </si>
  <si>
    <t>Subsidiary dividends paid to noncontrolling shareholders</t>
  </si>
  <si>
    <t>Repurchase of common stock under plans and tax withholding</t>
  </si>
  <si>
    <t>Purchase of noncontrolling interest</t>
  </si>
  <si>
    <t>Debt issuance costs</t>
  </si>
  <si>
    <t>Dividends paid on common stock</t>
  </si>
  <si>
    <t>Principal payments on long-term borrowings and capital lease obligations</t>
  </si>
  <si>
    <t>Net cash provided by (used in) financing activities</t>
  </si>
  <si>
    <t>Cash and cash equivalent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Accounting Policies [Abstract]</t>
  </si>
  <si>
    <t>TOTAL SYSTEM SERVICES, INC.
Notes to Unaudited Consolidate
Note
Business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cards and payroll cards and alternative financial services to underbanked consumers. The Company’s services are provided through four operating segments: North America Services, International Services, Merchant Services and NetSpend.
Through the Company's North America Services and International Services segments, TSYS processes information through its cardholder systems for financial and nonfinancial institutions throughout the United States and internationally. The Company's North America Services segment provides these services to clients in the United States, Canada, Mexico and the Caribbean. The Company's International Services segment provides services to clients in Europe, India, Middle East, Africa, Asia Pacific and Brazil. The Company's Merchant Services segment provides merchant services to merchant acquirers and merchants mainly in the United States. The Company’s NetSpend segment provides services to consumers in the United States.
Basis of Presentation
The accompanying unaudited consolidated financial statements of TSYS include the accounts of TSYS and its wholly- and majority-owned subsidiaries. All significant intercompany accounts and transactions have been eliminated in consolidation.
These financial statements have been prepared in accordance with generally accepted accounting principles (GAAP) for interim financial information and the instructions to Form 10-Q and Rule 10-01 of Regulation S-X and, therefore, do not include all information and footnotes required by U.S. GAAP for complete financial statements. The preparation of the consolidated financial statements requires management of the Company to make estimates and assumptions relating to the reported amounts of assets and liabilities as of the date of the consolidated financial statements and the reported amounts of revenues and expenses during the period. These estimates and assumptions are developed based upon all information available. Actual results could differ from estimated amounts. All adjustments, consisting of normal recurring accruals, which, in the opinion of management, are necessary for a fair presentation of financial position and results of operations for the periods covered by this report, have been included.
Certain prior period amounts have been reclassified to conform to the current period’s presentation.
The accompanying unaudited consolidated financial statements should be read in conjunction with the Company’s summary of significant accounting policies, consolidated financial statements and related notes appearing in the Company’s Annual Report on Form 10-K for the year ended December 31, 2015, as filed with the Securities and Exchange Commission (SEC). Results of interim periods are not necessarily indicative of results to be expected for the year.
Revenue Recognition
With the acquisition of TransFirst Holdings Corp. (TransFirst) on April 1, 2016, TSYS included TransFirst’s results as part of the Merchant Services segment. TransFirst’s revenues are reported gross, which includes amounts paid for interchange and assessments, as TransFirst is the principal in the contractual relationship with its customers. Expenses covering interchange and assessment fees are included in TransFirst’s cost of services and are directly attributable to processing fee revenues and are recognized in the same period as the related revenue.
Recently Adopted Accounting Pronouncements
The Company adopted the following Accounting Standards Updates (ASUs) on January 1, 2016:
ASU 2015-17 “Income Taxes (Topic 740): Balance Sheet Classification of Deferred Taxes” requires the classification of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Company early adopted this ASU resulting in $24.7 million of current net deferred tax assets as of December 31, 2015 being moved to noncurrent. The guidance was applied retrospectively. The adoption of this ASU did not have a material impact on the Company’s results of operations or cash flows.
ASU 2015-16 “Business Combinations (Topic 805): Simplifying the Accounting for Measurement-Period Adjustments ” eliminates the requirement for an acquirer to retrospectively adjust the financial statements for measurement-period adjustments that occur in periods after a business combination is consummated. The adoption of this ASU did not have a material impact on the Company’s financial position, results of operations or cash flows.
ASU 2015-15 “Presentation and Subsequent Measurement of Debt Issuance Costs Associated with Line-of-Credit Arrangements – Amendments to SEC Paragraphs Pursuant to Staff Announcement at June 18, 2015 EITF Meeting” and ASU 2015-03 “ Interest — Imputation of Interest (Subtopic 835-30): Simplifying the Presentation of Debt Issuance Costs ” require entities to present debt issuance costs in the balance sheet as a direct deduction from the carrying amount of the corresponding debt liability, consistent with debt discounts, and allow entities to defer and present debt issuance costs associated with a line-of-credit as an asset and subsequently amortize deferred debt issuance costs ratably over the term of a line-of-credit arrangement. The guidance was applied retrospectively. The adoption of this guidance resulted in $6.4 million of debt issuance costs as of December 31, 2015 being moved from noncurrent assets on the Company’s balance sheet to liabilities that offset both the current and noncurrent portions of the debt which these costs are associated as of September 30, 2016. The Company continues to include debt issuance costs associated with a line-of-credit in its noncurrent assets. The adoption of this guidance did not have a material impact on the Company’s results of operations or cash flows.
ASU 2015-05 “Intangibles—Goodwill and Other—Internal-Use Software (Subtopic 350-40): Customer’s Accounting for Fees Paid in a Cloud Computing Arrangement” provides guidance about whether a cloud computing arrangement includes a software license or a service agreement. The Company adopted this ASU on a prospective basis. The adoption of this ASU did not have a material impact on the Company’s financial position, results of operations or cash flows.
ASU 2015-01 “Income Statement – Extraordinary and Unusual Items (Subtopic 225-20): Simplifying Income Statement Presentation by Eliminating the Concept of Extraordinary Items ” eliminates from GAAP the concept of extraordinary items. The adoption of this ASU did not have a material impact on the financial position, results of operations or cash flows of the Company.
New Accounting Pronouncements
In August 2016, the FASB issued ASU 2016-15 “Statement of Cash Flow (Topic 230): Classification of Certain Receipts and Cash Payments,” which clarifies how entities should classify certain cash receipts and cash payments on the statement of cash flows. The guidance also clarifies how the predominance principle should be applied when cash receipts and cash payments have aspects of more than one class of cash flow. The ASU is effective for the Company on January 1, 2018. Early adoption is permitted by all entities. The Company does not expect the adoption of this ASU to have a material impact on the Company’s financial position, results of operations or cash flows.
In May 2016, the FASB issued ASU 2016-12 “ Revenue from Contracts with Customers (Topic 606): Narrow Scope Improvements and Practical Expedients, ” which affects only the following narrow aspects of Topic 606: Assessing the Collectability Criterion; Presentation of Sales and Other Taxes Collected from Customers; Noncash Consideration; Contract Modification at Transition; Completed Contracts at Transition; and Technical Correction. The ASU is effective for the Company on January 1, 2018, with early adoption permitted no sooner than January 1, 2017. The Company has not determined the effect on its ongoing financial reporting for adoption of this ASU.
In April 2016, the FASB issued ASU 2016-10 “ Revenue from Contracts with Customers (Topic 606): Identifying Performance Obligations and Licensing, ” which clarifies two aspects of Topic 606: identifying performance obligations and the licensing implementation guidance, while retaining the related principles for those areas. The ASU is effective for the Company on January 1, 2018, with early adoption permitted no sooner than January 1, 2017. The Company has not determined the effect on its ongoing financial reporting for adoption of this ASU.
In March 2016, the FASB issued ASU 2016-08 “Revenue from Contracts with Customers (Topic 606): Principal versus Agent Considerations (Reporting Revenue Gross versus Net)," which improves the operability and understandability of the implementation guidance on principal versus agent considerations by providing indicators as to which party controls the good or service provided to a customer (the principal). The ASU is effective for the Company on January 1, 2018, with early adoption permitted no sooner than January 1, 2017. The Company has not determined the effect on its ongoing financial reporting for adoption of this ASU.
In March 2016, the FASB issued ASU 2016-07 “ Simplifying the Transition to the Equity Method of Accounting, ” which simplifies the equity method of accounting by eliminating the requirement to retrospectively apply the equity method to an investment that subsequently qualifies for such accounting as a result of an increase in the level of ownership interest or degree of influenc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fiscal years and interim periods within those years beginning after December 15, 2016. Early adoption is permitted for all entities. Entities are required to apply the guidance prospectively to increases in the level of ownership interest or degree of influence occurring after the ASU’s effective date. The Company does not expect the adoption of this ASU to have a material impact on the Company’s financial position, results of operations or cash flows.
In March 2016, the FASB issued ASU 2016-09 “ Improvements to Employee Share‑Based Payment Accounting, ” which simplifies several aspects of the accounting for employee share‑based payment transactions, including the accounting for income taxes, forfeitures and statutory tax withholding requirements, as well as classification in the statement of cash flows. The ASU is effective for fiscal years and interim periods within those years beginning after December 15, 2016. The adoption of this ASU will result in excess tax benefits and deficiencies associated with share-based payments being recorded on the income statement at the time they are deducted on the income tax return instead of being recorded in additional paid-in capital. The excess tax benefits are recorded along with other income tax cash flows as an operating activity in the statement of cash flows. The Company will adopt this ASU on January 1, 2017. The Company has not determined the effect on its ongoing financial reporting for adoption of this ASU.
In February 2016, the FASB issued ASU 2016-02 “ Leases (Topic 842). ” ASU 2016-02 introduces a lessee model that brings most leases on the balance sheet and aligns many of the underlying principles of the new lessor model with those in the FASB’s new revenue recognition standard. The ASU also addresses other concerns related to the current leases model. The new guidance will be effective for fiscal years and interim periods within those years beginning after December 15, 2018. Early adoption will be permitted for all entities. The Company preliminarily believes it will early adopt this ASU on January 1, 2018. The Company has not determined the effect on its ongoing financial reporting for adoption of this ASU.
In January 2016, the FASB issued ASU 2016-01 “ Recognition and Measurement of Financial Assets and Financial Liabilities, ” which amends the guidance in U.S. GAAP on the classification and measurement of financial instrument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years beginning after December 15, 2017. The Company does not expect the adoption of this ASU to have a material impact on the Company’s financial position, results of operations or cash flows.
In May 2014, the FASB issued ASU 2014-09 “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with early adoption permitted no sooner than January 1, 2017. The standard permits the use of either the retrospective or cumulative effect transition method. The Company is evaluating the effect that ASU 2014-09 will have on its consolidated financial statements and related disclosures. The Company is still determining the effect of this ASU on its ongoing financial reporting.</t>
  </si>
  <si>
    <t>Fair Value Measurement</t>
  </si>
  <si>
    <t>Fair Value Disclosures [Abstract]</t>
  </si>
  <si>
    <t>Note
Refer to Note 3 of the Company’s audited financial statements for the year ended December 31, 2015, which are included as Exhibit 13.1 to the Company’s Annual Report on Form 10-K for the year ended December 31, 2015, as filed with the SEC, for a discussion regarding fair value measurement.
GAAP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The Company had no transfers between Level 1, Level 2 or Level 3 assets during the nine months ended September 30, 2016 and 2015.
As of September 30, 2016, the Company had recorded goodwill in the amount of $3.3 billion. The Company performed its annual impairment testing of its goodwill balance as of May 31, 2016, and this test did not indicate any impairment. The fair value of the reporting units substantially exceeds their carrying value.</t>
  </si>
  <si>
    <t>Supplementary Balance Sheet Information</t>
  </si>
  <si>
    <t>Organization, Consolidation and Presentation of Financial Statements [Abstract]</t>
  </si>
  <si>
    <t>Note
Cash and Cash Equivalents
The Company maintains accounts outside the United States denominated in currencies other than the U.S. Dollar. All amounts in domestic accounts are denominated in U.S. Dollars.
Cash and cash equivalent balances are summarized as follows:
(in thousands)
September 30, 2016
December 31, 2015
Cash and cash equivalents in domestic accounts
$
Cash and cash equivalents in foreign accounts
Total
$
Prepaid Expenses and Other Current Assets
Significant components of prepaid expenses and other current assets are summarized as follows:
(in thousands)
September 30, 2016
December 31, 2015
Prepaid expenses
$
Supplies inventory
Income taxes receivable
-
Other
Total
$
Contract Acquisition Costs, Net
Significant components of contract acquisition costs, net of accumulated amortization, are summarized as follows:
(in thousands)
September 30, 2016
December 31, 2015
Conversion costs, net of accumulated amortization of $161.6 million and $149.9 million as of 2016 and 2015, respectively
$
Payments for processing rights, net of accumulated amortization of $144.2 million and $137.9 million as of 2016 and 2015, respectively
Total
$
Amortization expense related to conversion costs, which is recorded in cost of services, was $6.9 million and $7.0 million for the three months ended September 30, 2016 and 2015, respectively. For the nine months ended September 30, 2016 and 2015, amortization expense related to conversion costs was $21.3 million and $20.1 million, respectively.
Amortization related to payments for processing rights, which is recorded as a reduction of revenues, was $4.9 million and $4.6 million for the three months ended September 30, 2016 and 2015, respectively. For the nine months ended September 30, 2016 and 2015, amortization expense related to payments for processing rights was $14.9 million and $12.4 million, respectively.
Other Current Liabilities
Significant components of other current liabilities are summarized as follows:
(in thousands)
September 30, 2016
December 31, 2015
Deferred revenues
$
Accrued expenses
Accrued third-party commissions
Dividends payable
Accrued interest
Other
Total
$
Accumulated Other Comprehensive Income (AOCI)
The income tax effects allocated to and the cumulative balance of accumulated other comprehensive income (loss) attributable to TSYS shareholders are as follows:
(a)
(b)
(c)
(d)
(a+d)
(in thousands)
Beginning Balance December 31, 2015
Pretax
Tax Effect
Net-of-Tax
Ending Balance September 30, 2016
Foreign currency translation adjustments and transfers from noncontrolling interests
$
$
$
Unrealized gain on available-for-sale securities
Change in AOCI related to postretirement healthcare plans
Total
$
$
$
There were no reclassifications of AOCI to net income or to other accounts for the nine months ended September 30, 2016.</t>
  </si>
  <si>
    <t>Long-Term Borrowings</t>
  </si>
  <si>
    <t>Debt Disclosure [Abstract]</t>
  </si>
  <si>
    <t xml:space="preserve">Note 4 — Long-Term Borrowings
On January 26, 2016, the Company entered into a Stock Purchase Agreement (the “Purchase Agreement”) with Vista Equity Partners Fund V, L.P., a Delaware limited partnership (“Fund V”), Vista Equity Partners Fund V-A, L.P., a Cayman Islands limited partnership (“Fund V-A”), Vista Equity Partners Fund V-B, L.P., a Cayman Islands limited partnership (“Fund V-B”), Vista Equity Partners Fund V Executive, L.P., a Delaware limited partnership (“Fund V Executive”), VEPF V FAF, L.P., a Delaware limited partnership (“VEPF V”), Vista Equity Associates, LLC, a Delaware limited liability company (“Associates LLC” and, together with Fund V, Fund V-A, Fund V-B, Fund V Executive and VEPF V, the “Sellers”), and TransFirst, a Delaware corporation, pursuant to which, and upon the terms and subject to the conditions set forth in the Purchase Agreement, the Company acquired all of the outstanding capital stock of TransFirst from the Sellers on April 1, 2016.
On February 23, 2016, the Company entered into a Credit Agreement (the “Credit Agreement”) with JPMorgan Chase Bank, N.A., as Administrative Agent and L/C Issuer, Bank of America, N.A., as Syndication Agent and L/C Issuer, The Bank of Tokyo-Mitsubishi UFJ, LTD., U.S. Bank National Association and Wells Fargo Bank, National Association, as Co-Documentation Agents, and the other lenders party thereto, with J.P. Morgan Securities LLC and Merrill Lynch, Pierce, Fenner &amp; Smith Incorporated, The Bank of Tokyo-Mitsubishi UFJ, LTD., U.S. Bank National Association and Wells Fargo Securities, LLC as joint lead arrangers and joint bookrunners. The Credit Agreement provides the Company with a $700 million five-year term loan facility (the “Term Loan Facility”) consisting of (i) a $300 million term loan (the “Refinancing Term Loan”) funded upon entry into the Credit Agreement and (ii) a $400 million term loan (the “Delayed Draw Term Loan”). The Credit Agreement also provides the Company with a $800 million unsecured revolving credit facility (the “Revolving Loan Facility”), which includes a $50 million sub-facility for the issuance of standby letters of credit.
The Refinancing Term Loan was used to repay in full the Company’s outstanding loans and other obligations under that certain credit agreement, dated as of September 10, 2012, by and among the Company, the lenders party thereto and JPMorgan Chase Bank, N.A., as administrative agent thereunder, as amended, and that certain credit agreement, dated as of April 8, 2013, by and among the Company, the lenders party thereto and JPMorgan Chase Bank, N.A., as administrative agent thereunder, as amended. The Delayed Draw Term Loan was used to finance, in part, the acquisition and related transactions, upon satisfaction of a limited set of conditions precedent. The Revolving Loan Facility is available for draws for purposes of working capital and other general corporate purposes, including to finance, in part, the acquisition and related transactions upon satisfaction of a limited set of conditions precedent.
Concurrently with entering into the Purchase Agreement, the Company obtained commitments for a $2.0 billion 364-day bridge term loan facility from JPMorgan Chase Bank, N.A., J.P. Morgan Securities LLC, Merrill Lynch, Pierce, Fenner &amp; Smith Incorporated, Bank of America N.A., The Bank of Tokyo-Mitsubishi UFJ, Ltd, U.S. Bank National Association, Wells Fargo Securities, LLC and Wells Fargo Bank, National Association (collectively, the “Commitment Parties”). Thereafter, the Commitment Parties assigned portions of their commitments to certain other bridge facility lenders. Based on the terms of the bridge term loan facility commitment letter, upon entering into the Credit Agreement, the total commitments under the bridge term loan facility were reduced from $2.0 billion to $1.15 billion by the amount of the Delayed Draw Term Loan commitment and the portion of the Revolving Loan Facility commitments in excess of $350 million. The bridge term loan facility was terminated in March 2016 after the issuance of the Notes described below.
Borrowings under the Credit Agreement will accrue interest at the base rate (as defined in the Credit Agreement) or, for certain euro-denominated borrowings, the London Interbank Offered Rate (“LIBOR”), in each case plus a margin that is set based on the Company’s corporate credit ratings. The applicable margin for loans bearing interest based on LIBOR ranges from 0.900% to 1.500% for revolving loans and 1.000% to 1.750% for term loans. The applicable margin for loans bearing interest based on the base rate ranges from 0.000% to 0.500% for revolving loans and 0.000% to 0.750% for term loans. In addition, the Company will pay the lenders a facility fee ranging from 0.100% to 0.250% per annum, depending on the Company’s corporate credit ratings, on the commitments under the Revolving Loan Facility (regardless of usages) and the undrawn commitment amount in respect of the Delayed Draw Term Loan. Based on the Company’s current corporate credit ratings, (i) the applicable margin for loans accruing interest at the base rate is 0.500% for term loans and 0.300% for revolving loans and (ii) the applicable margin for loans accruing interest at LIBOR is 1.500% for term loans and 1.300% for revolving loans. The Credit Agreement contains customary covenants regarding, among other matters, the maintenance of insurance, the preservation and maintenance of our corporate existence, material compliance with laws and the payment of taxes and other material obligations. During the nine months ended September 30, 2016, the Company repaid $300.0 million on the Revolving Loan Facility. As of September 30, 2016, the outstanding balance on the Revolving Loan Facility was $170.0 million.
On March 17, 2016, the Company closed its sale (the “Transaction”) of $750 million aggregate principal amount of 3.800% Senior Notes due 2021 and $750 million aggregate principal amount of 4.800% Senior Notes due 2026 (collectively, the “Notes”) pursuant to an agreement (the “Underwriting Agreement”) with J.P. Morgan Securities LLC and Merrill Lynch, Pierce, Fenner &amp; Smith Incorporated, as representatives of the underwriters, whereby the Company agreed to sell and the Underwriters agreed to purchase the Notes from the Company, subject to and upon the terms and conditions set forth in the Underwriting Agreement. The Company used the net proceeds of the Transaction to pay a portion of the approximately $2.35 billion purchase price of the Company’s acquisition of TransFirst and related fees and expenses. The Notes were issued pursuant to a Senior Indenture, dated as of March 17, 2016, between the Company and Regions Bank, as trustee.
For more information regarding the indebtedness and the acquisition, refer to Note 12. Refer to Note 13 of the Company’s audited financial statements for the year ended December 31, 2015, which are included as Exhibit 13.1 to the Company’s Annual Report on Form 10-K for the year ended December 31, 2015, as filed with the SEC, for a discussion regarding long-term borrowings. </t>
  </si>
  <si>
    <t>Share-Based Compensation</t>
  </si>
  <si>
    <t>Disclosure of Compensation Related Costs, Share-based Payments [Abstract]</t>
  </si>
  <si>
    <t>Note 5 — Share-Based Compensation
Refer to Notes 1 and 19 of the Company’s audited financial statements for the year ended December 31, 2015, which are included as Exhibit 13.1 to the Company’s Annual Report on Form 10-K for the year ended December 31, 2015, as filed with the SEC, for a discussion regarding the Company’s share-based compensation plans and policy.
Share-Based Compensation
Share-based compensation costs are classified as selling, general and administrative expenses on the Company’s statements of income and corporate administration and other expenses typically for segment reporting purposes. TSYS’ share-based compensation costs are expensed, rather than capitalized, as these awards are typically granted to individuals not involved in capitalizable activities. For the three months ended September 30, 2016, share-based compensation was $13.1 million, compared to $11.3 million for the same period in 2015. For the nine months ended September 30, 2016, share-based compensation was $33.8 million, compared to $31.5 million for the same period in 2015.
Nonvested Share Awards
The Company granted shares of TSYS common stock to certain key employees. The nonvested stock bonus awards are typically for services to be provided in the future and vest over a period of up to four years. The market value of the TSYS common stock as of the date of issuance is charged as compensation expense over the vesting periods of the awards.
Nine months ended September 30,
2016
2015
Number of shares granted
Market value ( in millions )
$
Performance- and Market-Based Awards
The Company granted performance- and market-based shares to certain key executives. The Company has also granted performance-based shares to certain key employees. The performance- and market-based goals are established by the Compensation Committee of the Board of Directors and will vest, up to a maximum of 200%. During the first nine months of 2016 and 2015, the Compensation Committee established performance goals based on adjusted EPS, Merchant Segment net revenue, corporate accountability operating income, attainment of synergies from the TransFirst acquisition, revenue growth and revenues before reimbursable items and market goals based on Total Shareholder Return (TSR) as compared to the TSR of the companies in the S&amp;P 500 over the performance period.
Compensation expense for performance shares is measured on the grant date based on the quoted market price of TSYS common stock. The Company estimates the probability of achieving the goals through the performance period and expenses the awards on a straight-line basis.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or the vesting period. As of September 30, 2016, there was approximately $24.6 million of unrecognized compensation cost related to TSYS performance-based awards that is expected to be recognized through December 2018. As of September 30, 2016, there was approximately $2.6 million of unrecognized compensation cost related to TSYS market-based awards that is expected to be recognized through December 2018.
The following table summarizes the market-based awards granted during the first nine months of 2016 and 2015:
Year
Performance
Performance
Number of
Period Expensed
2016
December 2017
TSR
December 2017
2016
December 2018
TSR
December 2018
2015
July 2016, 2017 and 2018
TSR
July 2018
2015
December 2017
TSR
December 2017
The following table summarizes the performance-based awards granted during the first nine months of 2016 and 2015:
Year
Performance
Performance
Number of
Period Expensed
2016
December 2016
Revenues before Reimbursable Items and Adjusted EPS
December 2016
2016
December 2017
Adjusted EPS
December 2017
2016
December 2018
Merchant Segment Net Revenue, Corporate Accountability Operating Income and attainment of synergies from TransFirst acquisition
December 2018
2016
December 2018
Revenues before Reimbursable Items and Adjusted Operating Income
December 2018
2016
December 2018
Merchant Segment Net Revenue and Corporate Accountability Operating Income
December 2018
2016
December 2018
Adjusted EPS
December 2018
2016
December 2016
Revenues before Reimbursable Items and Adjusted EPS
December 2018
2015
December 2017
Adjusted EPS
December 2017
2015
December 2015
Revenues before Reimbursable Items and Adjusted EPS
December 2018
Stock Option Awards
The Company granted stock options to certain key executives. The grants will vest over a period of up to three years.
The weighted average fair value of the option grants was estimated on the date of grant using the Black-Scholes-Merton option-pricing model with the following weighted average assumptions:
Nine months ended September 30,
2016
2015
Number of options granted
Weighted average exercise price
$
Risk-free interest rate
%
%
Expected volatility
%
%
Expected term (years)
Dividend yield
%
%
Weighted average fair value
$
As of September 30, 2016, there was approximately $4.1 million of unrecognized compensation cost related to TSYS stock options that is expected to be recognized over a remaining weighted average period of 1.5 years.</t>
  </si>
  <si>
    <t>Income Taxes</t>
  </si>
  <si>
    <t>Income Tax Disclosure [Abstract]</t>
  </si>
  <si>
    <t>Note 6 — Income Taxes
Refer to Notes 1 and 15 of the Company’s audited financial statements for the year ended December 31, 2015, which are included as Exhibit 13.1 to the Company’s Annual Report on Form 10-K for the year ended December 31, 2015, as filed with the SEC, for a discussion regarding income taxes.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05. There are currently federal income tax examinations in progress for the years 2009 through 2012 for a subsidiary which TSYS acquired in 2013. Also, TSYS is currently undergoing federal income tax examinations for the years 2011 through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TSYS’ effective tax rate was 35.3% and 24.5% for the three months ended September 30, 2016 and 2015, respectively. TSYS’ effective tax rate was 35.5% and 30.7% for the nine months ended September 30, 2016 and 2015, respectively. The increased rate during the nine months ended September 30, 2016 was primarily due to realizing favorable discrete items during 2015 and increases in permanent items during 2016.
GAAP prescribes a recognition threshold and measurement attribute for the financial statement recognition, measurement and disclosure of a tax position taken or expected to be taken in a tax return. The amount of unrecognized tax benefits were $17.5 million and $13.1 million as of September 30, 2016 and December 31, 2015, respectively, which resulted in an increase of $4.4 million during the period.
TSYS recognizes potential interest and penalties related to the underpayment of income taxes as income tax expense in the consolidated statements of income. Gross accrued interest and penalties on unrecognized tax benefits totaled $1.2 million and $0.7 million as of September 30, 2016 and December 31, 2015, respectively. The total amounts of unrecognized income tax benefits as of September 30, 2016 and December 31, 2015, that, if recognized, would affect the effective tax rates are $18.1 million and $13.2 million (net of the federal benefit on state tax issues), respectively, which include interest and penalties of $0.8 million and $0.5 million, respectively. TSYS does not expect any significant changes to its calculation of uncertain tax positions during the next twelve months.</t>
  </si>
  <si>
    <t>Segment Reporting and Major Customers</t>
  </si>
  <si>
    <t>Segment Reporting [Abstract]</t>
  </si>
  <si>
    <t>Note 7 — Segment Reporting and Major Customers
Refer to Note 22 of the Company’s audited financial statements for the year ended December 31, 2015, which are included as Exhibit 13.1 to the Company’s Annual Report on Form 10-K for the year ended December 31, 2015, as filed with the SEC, for a discussion regarding segment reporting and major customers.
The following table presents the Company’s total assets by segment:
As of
September 30, 2016
December 31, 2015
North America Services
$
International Services
Merchant Services
NetSpend
Intersegment assets
Total assets
$
The Company maintains property and equipment, net of accumulated depreciation and amortization, in the following geographic areas:
As of
(in thousands)
September 30, 2016
December 31, 2015
United States
$
Europe*
Other*
Total
$
*
The following table presents the Company’s operating results by segment:
Operating Segments
Three months ended September 30,
Nine months ended September 30,
(in thousands)
2016
2015
2016
2015
Operating income (a)
$
Share-based compensation
TransFirst M&amp;A and integration expenses 1
-
-
Acquisition intangible amortization
Adjusted operating income (b)
$
Adjusted operating income by segment:
North America Services (c)
$
International Services (d)
Merchant Services (e)
NetSpend (f)
Corporate Administration and Other
Adjusted segment operating income 2
$
Total revenues (g)
$
Reimbursable items, interchange and assessment expenses
Net revenue 2 (h)
Intersegment
Segment net revenue
$
Segment net revenue:
North America Services (i)
$
International Services (j)
Merchant Services (k)
NetSpend (l)
Segment net revenue
$
Operating margin (GAAP) (a)/(g)
Adjusted operating margin on net revenue (b)/(h)
Adjusted segment operating margin on net revenue:
North America Services (c)/(i)
International Services (d)/(j)
Merchant Services (e)/(k)
NetSpend (f)/(l)
Depreciation and amortization:
North America Services
$
International Services
Merchant Services
NetSpend
Segment depreciation and amortization
Acquisition intangible amortization
Corporate Administration and Other
Total depreciation and amortization
$
1
Excludes share-based compensation
2
Net revenue and adjusted segment operating income are non-GAAP measures. Net revenue is total revenues less reimbursable items (such as postage), as well as, merchant acquiring interchange and assessment fees charged by the card associations or payment networks that are recorded by TSYS as expense . Adjusted segment operating income excludes acquisition intangible amortization, TransFirst M&amp;A and integration expenses, share-based compensation and expenses associated with Corporate Administration and Other.
The following tables reconcile geographic revenues to external revenues by operating segment based on the domicile of the Company’s customers:
Three months ended September 30, 2016
(in thousands)
North
International
Merchant
NetSpend
Total
United States
$
-
$
Europe*
-
Canada*
-
-
Other*
-
Total
$
$
Nine months ended September 30, 2016
(in thousands)
North
International
Merchant
NetSpend
Total
United States
$
-
$
Europe*
-
Canada*
-
Other*
-
Total
$
$
Three months ended September 30, 2015
(in thousands)
North
International
Merchant
NetSpend
Total
United States
$
-
$
Europe*
-
Canada*
-
-
Other*
-
Total
$
$
Nine months ended September 30, 2015
(in thousands)
North
International
Merchant
NetSpend
Total
United States
$
-
$
Europe*
-
Canada*
-
-
-
Other*
-
Total
$
$
*
Major Customers
For the three and nine months ended September 30, 2016 and 2015, the Company did not have any major customers.</t>
  </si>
  <si>
    <t>Supplementary Cash Flow Information</t>
  </si>
  <si>
    <t>Supplemental Cash Flow Elements [Abstract]</t>
  </si>
  <si>
    <t>Note 8 — Supplementary Cash Flow Information
Nonvested Awards
The Company issued shares of common stock to certain key employees during the first nine months of 2016 and 2015, respectively. The grants were issued under nonvested stock bonus awards for services to be provided in the future. Refer to Note 5 for more information.
Equipment and Software Acquired Under Capital Lease Obligations
There was approximately $1.6 million of equipment and software acquired under capital lease obligations in the first nine months of 2016. During the first nine months of 2015, the Company acquired equipment and software under capital lease obligations in the amount of $3.8 million.
Equipment and Software Acquired Under Direct Financing
The Company did not acquire any equipment or software under direct financing during the first nine months of 2016 or 2015.</t>
  </si>
  <si>
    <t>Commitments and Contingencies</t>
  </si>
  <si>
    <t>Commitments and Contingencies Disclosure [Abstract]</t>
  </si>
  <si>
    <t>Note 9 — Commitments and Contingencies
Refer to Note 16 of the Company’s audited financial statements for the year ended December 31, 2015, which are included as Exhibit 13.1 to the Company’s Annual Report on Form 10-K for the year ended December 31, 2015, as filed with the SEC, for a discussion regarding commitments and contingencies.
Income Taxes
The total liability for uncertain tax positions as of September 30, 2016 was $17.5 million. Refer to Note 6 for more information on income taxes. The Company is not able to reasonably estimate the amount by which the liability will increase or decrease over time; however, at this time, the Company does not expect a significant change related to these obligations within the next twelve months.
Legal Proceedings
General
The Company is subject to various legal proceedings and claims and is also subject to information requests, inquiries and investigations arising out of the ordinary conduct of its business. The Company establishes accruals for litigation and similar matters when those matters present loss contingencies that TSYS determines to be both probable and reasonably estimable in accordance with GAAP.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Korthals Matter
Central Payment Co., LLC (CPAY), a majority owned joint venture of the Company, has been named as a defendant in a purported class action complaint, Heidarpour v. Central Payment Co., LLC, Civil Action No. 4:15-cv-00139, filed August 18, 2015 in the United States District Court for the Middle District of Georgia, relating to the activities of Korthals, LLC (“Korthals”) and its sole shareholder, an independent sales agent of CPAY. The complaint alleges that CPAY retained Korthals to send unsolicited commercial pre-recorded messages to residential phone numbers in violation of the Telephone Consumer Protection Act (47 U.S.C. §§227 et seq.). The complaint seeks damages and injunctive relief among other remedies. The parties are conducting motion practice. There is no trial date set.
While the Company and CPAY intend to vigorously defend matters arising out of the relationship of CPAY with Korthals and believe CPAY has substantial defenses related to these purported claims, the Company currently cannot reasonably estimate losses attributable to this matter.
Federal Trade Commission (FTC) Matter
The Company has been in discussions with the FTC regarding an investigation by the FTC staff of certain marketing practices of NetSpend Corporation (NetSpend), a subsidiary of the Company. The FTC staff has indicated that it has recommended that the FTC file a complaint against NetSpend related to that investigation asserting violations of section 5 of the FTC Act, which may include allegations of deceptive marketing practices. While NetSpend denies that it has engaged in any deceptive marketing practices, the Company is in discussions with the FTC staff about a potential settlement of those claims that could resolve the issues raised by the FTC staff in the course of the investigation. Both the settlement and any claims that the FTC might assert in litigation would seek consumer redress that would include transfer or payment over to the FTC by NetSpend’s issuing banks of amounts held by those banks in certain accounts that were never activated by consumers or that were subsequently blocked due to suspicion of fraud, as well as the return by NetSpend of certain fees assessed in connection with those accounts. If the settlement discussions are ultimately successful, the Company plans to enter into a settlement with the FTC. If the settlement discussions prove to be unsuccessful, then the Company expects that the FTC would direct the filing of a complaint against NetSpend. While the Company intends to vigorously defend matters arising out of any complaint filed by the FTC, and believes that NetSpend has substantial defenses related to these possible claims, the Company currently cannot reasonably estimate losses attributable to this matter. One point of discussion with the FTC staff involves consumer accounts that consumers have not activated. Whether or not the settlement discussions prove successful, NetSpend intends to continue its efforts to encourage consumers to activate and use their accounts.
TelexFree Matter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aided and abetted the improper activities of TelexFree. TelexFree filed for bankruptcy protection in Nevada. The bankruptcy proceeding was subsequently transferred to the Massachusetts Bankruptcy Court.
Specifically, ProPay has been named as one of a number of defendants (including other merchant processors) in each of the following purported class action complaints relating to TelexFree: (i) Waldermara Martin, et al. v. TelexFree, Inc., et al. (Case No. BK-S-14-12524-ABL) filed on May 3, 2014 in the United States Bankruptcy Court District of Nevada, (ii) Anthony Cellucci, et al. v. TelexFree, Inc., et. al. (Case No. 4:14-BK-40987) filed on May 15, 2014 in the United States Bankruptcy Court District of Massachusetts, (iii) Maduako C. Ferguson Sr., et al. v. Telexelectric, LLP, et. al (Case No. 5:14-CV-00316-D) filed on June 5, 2014 in the United States District Court of North Carolina, (iv) Todd Cook v. TelexElectric LLP et al. (Case No. 2:14-CV-00134), filed on June 24, 2014 in the United States District Court for the Northern District of Georgia, (v) Felicia Guevara v. James M. Merrill et al., CA No. 1:14-cv-22405-DPG), filed on June 27, 2014 in the United State District Court for the Southern District of Florida, and (vi) Reverend Jeremiah Githere, et al. v. TelexElectric LLP et al. (Case No. 1:14-CV-12825-GAO), filed on June 30, 2014 in the United States District Court for the District of Massachusetts (together, the “Actions”). On October 21, 2014, the Judicial Panel on Multidistrict Litigation transferred and consolidated the Actions before the United States District Court for the District of Massachusetts (the “Consolidated Action”).
Following the Judicial Panel on Multidistrict Litigation’s October 21, 2014 order, four additional cases arising from the alleged TelexFree scheme were transferred to the United States District Court for the District of Massachusetts for coordinated or consolidated proceedings, including (i) Paulo Eduardo Ferrari et al. v. Telexfree, Inc. et al. (Case No. 14-04080); (ii) Magalhaes v. TelexFree, Inc., et al., No. 14-cv-12437 (D. Mass.); (iii) Griffith v. Merrill et al., No. 14-CV-12058 (D. Mass.); Abelgadir v. Telexelectric, LLP, No. 14-09857 (S.D.N.Y.) In addition, on September 23, 2015, a putative class action relating to TelexFree was filed in the United States District Court for the District of Arizona, styled Rita Dos Santos, Putative Class Representatives and those Similarly Situated v. TelexElectric, LLP et al ., 2:15-cv-01906-NVW (the “Arizona Action”). The Arizona Action makes claims similar to those alleged in the consolidated action pending before the United States District Court for the District of Massachusetts. On September 29, 2015, a group of certain defendants to the Consolidated Action, including ProPay, filed a “tag along” notice with the Judicial Panel on Multidistrict Litigation, asking that the Arizona Action be transferred to the District of Massachusetts where it can be consolidated or coordinated with the Consolidated Action. On October 20, 2015, the Judicial Panel on Multidistrict Litigation transferred the Arizona Action to the District of Massachusetts.
The United States District Court for the District of Massachusetts appointed lead plaintiffs’ counsel on behalf of the putative class of plaintiffs in the Consolidated Action. On March 31, 2015, the plaintiffs filed a First Consolidated Amended Complaint (the “Consolidated Complaint”). The Consolidated Complaint purports to bring claims on behalf of all persons who purchased certain TelexFree “memberships” and suffered a “net loss” between January 1, 2012 and April 16, 2014. The Consolidated Complaint supersedes the complaints filed prior to consolidation of the Actions, and alleges that ProPay aided and abetted tortious acts committed by TelexFree, and that ProPay was unjustly enriched in the course of providing payment processing services to TelexFree. On April 30, 2015, the plaintiffs filed a Second Consolidated Amended Complaint (the “Second Amended Complaint”), which amends and supersedes the Consolidated Complaint. Like the Consolidated Complaint, the Second Amended Complaint generally alleges that ProPay aided and abetted tortious acts committed by TelexFree, and that ProPay was unjustly enriched in the course of providing payment processing services to TelexFree.
Several defendants, including ProPay, moved to dismiss the Second Amended Complaint on June 2, 2015. Briefing on those motions closed on October 16, 2015. The court held a hearing on the motions to dismiss on November 2, 2015. At present, pursuant to a court order, all discovery in the action is stayed pending the resolution of parallel criminal proceedings against certain former principals of TelexFree, Inc.
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t>
  </si>
  <si>
    <t>Earnings Per Share</t>
  </si>
  <si>
    <t>Earnings Per Share [Abstract]</t>
  </si>
  <si>
    <t>Note 10 – Earnings Per Share
The following tables illustrate basic and diluted EPS for the three and nine months ended September 30, 2016 and 2015:
Three months ended September 30,
2016
2015
(in thousands, except per share data)
Common
Participating
Common
Participating
Basic EPS:
Net income attributable to TSYS common shareholders
$
Less income allocated to nonvested awards
Net income allocated to common stock for EPS calculation (a)
$
Average common shares outstanding (b)
Basic EPS (a)/(b)
$
Diluted EPS:
Net income attributable to TSYS common shareholders
$
Less income allocated to nonvested awards
Net income allocated to common stock for EPS calculation (c)
$
Average common shares outstanding
Increase due to assumed issuance of shares related to common equivalent shares outstanding
Average common and common equivalent shares outstanding (d)
Diluted EPS (c)/(d)
$
Nine months ended September 30,
2016
2015
(in thousands, except per share data)
Common
Participating
Common
Participating
Basic EPS:
Net income attributable to TSYS common shareholders
$
Less income allocated to nonvested awards
Net income allocated to common stock for EPS calculation (a)
$
Average common shares outstanding (b)
Basic EPS (a)/(b)
$
Diluted EPS:
Net income attributable to TSYS common shareholders
$
Less income allocated to nonvested awards
Net income allocated to common stock for EPS calculation (c)
$
Average common shares outstanding
Increase due to assumed issuance of shares related to common equivalent shares outstanding
Average common and common equivalent shares outstanding (d)
Diluted EPS (c)/(d)
$
The diluted EPS calculation excludes stock options and nonvested awards that are convertible into 0.4 million and 0.5 million common shares for the three and nine months ended September 30, 2016, respectively, and excludes 0.5 million common shares for both the three and nine months ended September 30, 2015, respectively, because their inclusion would have been anti-dilutive.</t>
  </si>
  <si>
    <t>Acquisitions</t>
  </si>
  <si>
    <t>Business Combinations [Abstract]</t>
  </si>
  <si>
    <t>Note 11 — Acquisitions
Refer to Note 24 of the Company’s audited financial statements for the year ended December 31, 2015, which are included as Exhibit 13.1 to the Company’s Annual Report on Form 10-K for the year ended December 31, 2015, as filed with the SEC, for a discussion regarding acquisitions.
On April 1, 2016, the Company acquired all of the outstanding capital stock of TransFirst for an aggregate purchase price of $2.35 billion in cash as of the closing, which is subject to certain working capital and other adjustments, as described in the Purchase Agreement. TransFirst previously operated as a privately held company, under the ownership of Vista Equity Partners. The results of the newly acquired business are being reported by TSYS as part of the Merchant Services segment.
The Company funded the cash consideration and the payment of transaction-related expenses through a combination of cash-on-hand and proceeds from debt financings, including proceeds drawn under the Company’s Credit Agreement and the proceeds from an issuance of Notes, which together included proceeds of approximately $2.35 billion.
The goodwill amount of $1.7 billion arising from the acquisition is primarily attributable to the expansion of customer base, differentiated distribution channels and economies of scale expected from combining the operations of TSYS and TransFirst. All of the goodwill was assigned to TSYS’ Merchant Services segment. The goodwill recognized is not expected to be deductible for income tax purposes.
The following table summarizes the consideration paid for TransFirst and the preliminary recognized amounts of the identifiable assets acquired and liabilities assumed on April 1, 2016 (the acquisition date) as of September 30, 2016.
(in thousands)
September 30, 2016
Consideration
Cash
$
Fair value of total consideration transferred
$
Recognized amounts of identifiable assets acquired and liabilities assumed:
Cash
$
Accounts receivable, net
Property, equipment and software
Identifiable intangible assets
Deferred tax asset
Other assets
Deferred tax liability
Financial liabilities
Total identifiable net assets
Goodwill
$
In the three months ended September 30, 2016, there was a $56,000 increase in the purchase price due to the finalization of the working capital requirement. In addition, there was a $2 million decrease in identifiable intangible assets and a $112,000 decrease in deferred tax liabilities that resulted in a net increase to goodwill of $1.9 million. These amounts will remain preliminary until the valuation analysis has been finalized. The measurement period during which changes in assets, liabilities, equity interests, or items of consideration are subject to adjustment ends one year following the acquisition date. The Company continues to evaluate consideration paid, deferred taxes, intangible assets, goodwill and financial liabilities.
Identifiable intangible assets acquired in the TransFirst acquisition include merchant relationships, channel partners, current technology, the TransFirst trade name, non-compete agreements and a favorable lease. The identifiable intangible assets had no significant estimated residual value. These intangible assets are being amortized over their estimated useful lives of one to ten years based on the pattern of expected future economic benefit, which approximates a straight-line basis over the useful lives of the assets. The fair value of the acquired identifiable intangible assets of $814.1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 and the related estimated weighted average useful lives are as follows:
(in millions)
Fair Value
Weighted Average (in years)
Merchant relationships
$
Channel partners
Current technology
Trade name
Covenants not-to-compete
Favorable lease
Total acquired identifiable intangible assets
$
The fair value measurement of the identifiable intangible assets represents Level 2 and Level 3 measurements as defined by GAAP. Key assumptions include (a) cash flow projections based on market participant and internal data, (b) a discount rate of 8.5%, (c) a pre-tax royalty rate range of 1%-3%, (d) attrition rates of 11%-16%, (e) an effective tax rate of 40%, and (f) a terminal value based on a long-term sustainable growth rate of 3%.
In connection with the acquisition, TSYS incurred $29.6 million in acquisition-related costs primarily related to professional, legal and accounting costs, which are recorded in selling, general and administrative expenses and $9.8 million related to the bridge term loan facility, which is included in interest expense. These costs are expensed as incurred and are included in the income statement for the nine months ended September 30, 2016. The Company recorded $841.8 million of revenue and $13.8 million of operating income since the acquisition date that is included in the consolidated results through the nine months ended September 30, 2016 as a result of the TransFirst acquisition.
Pro Forma Results of Operations
The following unaudited pro forma information shows the results of our operations for the three and nine months ended September 30, 2016 and September 30, 2015 as if the acquisition of TransFirst had occurred on January 1, 2015. The unaudited pro forma information reflects certain pro forma adjustments to the combined historical financial information of TSYS and TransFirst. The pro forma adjustments include incremental amortization and depreciation expense, incremental interest expense associated with new long-term debt, a reduction of revenues and operating expenses associated with contracts existing between the companies and the elimination of nonrecurring transaction costs directly related to the acquisition.
The unaudited pro forma information is presented for informational purposes only and is not necessarily indicative of what would have occurred if the acquisition had occurred as of that date. The unaudited pro forma information is also not intended to be a projection of future results due to the integration of the acquired business.
Actual
Supplemental pro forma
Three months ended September 30,
Three months ended September 30,
2016
2015
2016
2015
(in thousands, except per share data)
Revenue
$
Net income attributable to TSYS common shareholders
$
Basic EPS attributable to TSYS common shareholders
$
Diluted EPS attributable to TSYS common shareholders
$
Actual
Supplemental pro forma
Nine months ended September 30,
Nine months ended September 30,
2016
2015
2016
2015
(in thousands, except per share data)
Revenue
$
Net income attributable to TSYS common shareholders
$
Basic EPS attributable to TSYS common shareholders
$
Diluted EPS attributable to TSYS common shareholders
$
The unaudited pro forma financial information presented above does not purport to represent what the actual results of our operations would have been if the acquisition of TransFirst’s operations had occurred prior to January 1, 2015, nor is it indicative of the future operating results of TSYS.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
The pro forma adjustments do not reflect the following material items that result directly from the acquisition and which impacted our statement of operations following the acquisition:
·
Acquisition and related financing transaction costs relating to fees to investment bankers, attorneys, accountants, and other professional advisors, and other transaction-related costs that were not capitalized as deferred financing costs; and
·
The effect of anticipated cost savings or operating efficiencies expected to be realized and related charges such as technology and infrastructure integration expenses, and other costs related to the integration of TransFirst into TSYS.
In March 2016, the Company completed the acquisition of the remaining 45% interest in TSYS Managed Services EMEA Limited (EMEA) from Merchants Limited. The Company acquired the outstanding stock from Merchants Limited for approximately £4.2 million, or $5.9 million, in cash. In connection with the purchase, the Company repaid the outstanding balance of the existing debt between EMEA and Merchants Limited of approximately £2.2 million, or $3.0 million.
In September 2016, the Company adjusted goodwill for NetSpend to include an additional $634,000 for a change in unrecognized income tax benefits associated with the acquisition resulting from active audits at the time of the acquisition.</t>
  </si>
  <si>
    <t>Subsequent Events</t>
  </si>
  <si>
    <t>Subsequent Events [Abstract]</t>
  </si>
  <si>
    <t>Note 12 — Subsequent Events
Management performed an evaluation of the Company’s activity as of the date these financial statements were issued, and has concluded that there are no significant subsequent events requiring disclosure.</t>
  </si>
  <si>
    <t>Supplementary Balance Sheet Information (Tables)</t>
  </si>
  <si>
    <t>Cash and Cash Equivalent Balances</t>
  </si>
  <si>
    <t>(in thousands)
September 30, 2016
December 31, 2015
Cash and cash equivalents in domestic accounts
$
Cash and cash equivalents in foreign accounts
Total
$</t>
  </si>
  <si>
    <t>Significant Components of Prepaid Expenses and Other Current Assets</t>
  </si>
  <si>
    <t>(in thousands)
September 30, 2016
December 31, 2015
Prepaid expenses
$
Supplies inventory
Income taxes receivable
-
Other
Total
$</t>
  </si>
  <si>
    <t>Significant Components of Contract Acquisition Costs, Net of Accumulated Amortization</t>
  </si>
  <si>
    <t>(in thousands)
September 30, 2016
December 31, 2015
Conversion costs, net of accumulated amortization of $161.6 million and $149.9 million as of 2016 and 2015, respectively
$
Payments for processing rights, net of accumulated amortization of $144.2 million and $137.9 million as of 2016 and 2015, respectively
Total
$</t>
  </si>
  <si>
    <t>Significant Components of Other Current Liabilities</t>
  </si>
  <si>
    <t>(in thousands)
September 30, 2016
December 31, 2015
Deferred revenues
$
Accrued expenses
Accrued third-party commissions
Dividends payable
Accrued interest
Other
Total
$</t>
  </si>
  <si>
    <t>Income Tax Effects Allocated to and Cumulative Balance of Accumulated Other Comprehensive Income (Loss)</t>
  </si>
  <si>
    <t>(a)
(b)
(c)
(d)
(a+d)
(in thousands)
Beginning Balance December 31, 2015
Pretax
Tax Effect
Net-of-Tax
Ending Balance September 30, 2016
Foreign currency translation adjustments and transfers from noncontrolling interests
$
$
$
Unrealized gain on available-for-sale securities
Change in AOCI related to postretirement healthcare plans
Total
$
$
$</t>
  </si>
  <si>
    <t>Share-Based Compensation (Tables)</t>
  </si>
  <si>
    <t>Summary of Market-Based Awards Granted</t>
  </si>
  <si>
    <t>The following table summarizes the market-based awards granted during the first nine months of 2016 and 2015:
Year
Performance
Performance
Number of
Period Expensed
2016
December 2017
TSR
December 2017
2016
December 2018
TSR
December 2018
2015
July 2016, 2017 and 2018
TSR
July 2018
2015
December 2017
TSR
December 2017</t>
  </si>
  <si>
    <t>Summary of Performance-Based Awards Granted</t>
  </si>
  <si>
    <t>The following table summarizes the performance-based awards granted during the first nine months of 2016 and 2015:
Year
Performance
Performance
Number of
Period Expensed
2016
December 2016
Revenues before Reimbursable Items and Adjusted EPS
December 2016
2016
December 2017
Adjusted EPS
December 2017
2016
December 2018
Merchant Segment Net Revenue, Corporate Accountability Operating Income and attainment of synergies from TransFirst acquisition
December 2018
2016
December 2018
Revenues before Reimbursable Items and Adjusted Operating Income
December 2018
2016
December 2018
Merchant Segment Net Revenue and Corporate Accountability Operating Income
December 2018
2016
December 2018
Adjusted EPS
December 2018
2016
December 2016
Revenues before Reimbursable Items and Adjusted EPS
December 2018
2015
December 2017
Adjusted EPS
December 2017
2015
December 2015
Revenues before Reimbursable Items and Adjusted EPS
December 2018</t>
  </si>
  <si>
    <t>Summary of Weighted Average Assumptions and Fair Value of Options</t>
  </si>
  <si>
    <t>Nine months ended September 30,
2016
2015
Number of options granted
Weighted average exercise price
$
Risk-free interest rate
%
%
Expected volatility
%
%
Expected term (years)
Dividend yield
%
%
Weighted average fair value
$</t>
  </si>
  <si>
    <t>Unvested Restricted Awards</t>
  </si>
  <si>
    <t>Summary of Number of Shares Granted Each Year</t>
  </si>
  <si>
    <t>Nine months ended September 30,
2016
2015
Number of shares granted
Market value ( in millions )
$</t>
  </si>
  <si>
    <t>Segment Reporting, including Geographic Area Data and Major Customers (Tables)</t>
  </si>
  <si>
    <t>Total Assets by Segment</t>
  </si>
  <si>
    <t>As of
September 30, 2016
December 31, 2015
North America Services
$
International Services
Merchant Services
NetSpend
Intersegment assets
Total assets
$</t>
  </si>
  <si>
    <t>Operating Segments</t>
  </si>
  <si>
    <t>Operating Segments
Three months ended September 30,
Nine months ended September 30,
(in thousands)
2016
2015
2016
2015
Operating income (a)
$
Share-based compensation
TransFirst M&amp;A and integration expenses 1
-
-
Acquisition intangible amortization
Adjusted operating income (b)
$
Adjusted operating income by segment:
North America Services (c)
$
International Services (d)
Merchant Services (e)
NetSpend (f)
Corporate Administration and Other
Adjusted segment operating income 2
$
Total revenues (g)
$
Reimbursable items, interchange and assessment expenses
Net revenue 2 (h)
Intersegment
Segment net revenue
$
Segment net revenue:
North America Services (i)
$
International Services (j)
Merchant Services (k)
NetSpend (l)
Segment net revenue
$
Operating margin (GAAP) (a)/(g)
Adjusted operating margin on net revenue (b)/(h)
Adjusted segment operating margin on net revenue:
North America Services (c)/(i)
International Services (d)/(j)
Merchant Services (e)/(k)
NetSpend (f)/(l)
Depreciation and amortization:
North America Services
$
International Services
Merchant Services
NetSpend
Segment depreciation and amortization
Acquisition intangible amortization
Corporate Administration and Other
Total depreciation and amortization
$
1
Excludes share-based compensation
2
Net revenue and adjusted segment operating income are non-GAAP measures. Net revenue is total revenues less reimbursable items (such as postage), as well as, merchant acquiring interchange and assessment fees charged by the card associations or payment networks that are recorded by TSYS as expense . Adjusted segment operating income excludes acquisition intangible amortization, TransFirst M&amp;A and integration expenses, share-based compensation and expenses associated with Corporate Administration and Other.</t>
  </si>
  <si>
    <t>Property and Equipment, Net of Accumulated Depreciation and Amortization</t>
  </si>
  <si>
    <t>As of
(in thousands)
September 30, 2016
December 31, 2015
United States
$
Europe*
Other*
Total
$
*</t>
  </si>
  <si>
    <t>Reconciliation of Geographic Revenues to External Revenues by Operating Segments</t>
  </si>
  <si>
    <t>Three months ended September 30, 2016
(in thousands)
North
International
Merchant
NetSpend
Total
United States
$
-
$
Europe*
-
Canada*
-
-
Other*
-
Total
$
$
Nine months ended September 30, 2016
(in thousands)
North
International
Merchant
NetSpend
Total
United States
$
-
$
Europe*
-
Canada*
-
Other*
-
Total
$
$
Three months ended September 30, 2015
(in thousands)
North
International
Merchant
NetSpend
Total
United States
$
-
$
Europe*
-
Canada*
-
-
Other*
-
Total
$
$
Nine months ended September 30, 2015
(in thousands)
North
International
Merchant
NetSpend
Total
United States
$
-
$
Europe*
-
Canada*
-
-
-
Other*
-
Total
$
$
*</t>
  </si>
  <si>
    <t>Earnings Per Share (Tables)</t>
  </si>
  <si>
    <t>Basic and Diluted Earnings Per Share</t>
  </si>
  <si>
    <t>Three months ended September 30,
2016
2015
(in thousands, except per share data)
Common
Participating
Common
Participating
Basic EPS:
Net income attributable to TSYS common shareholders
$
Less income allocated to nonvested awards
Net income allocated to common stock for EPS calculation (a)
$
Average common shares outstanding (b)
Basic EPS (a)/(b)
$
Diluted EPS:
Net income attributable to TSYS common shareholders
$
Less income allocated to nonvested awards
Net income allocated to common stock for EPS calculation (c)
$
Average common shares outstanding
Increase due to assumed issuance of shares related to common equivalent shares outstanding
Average common and common equivalent shares outstanding (d)
Diluted EPS (c)/(d)
$
Nine months ended September 30,
2016
2015
(in thousands, except per share data)
Common
Participating
Common
Participating
Basic EPS:
Net income attributable to TSYS common shareholders
$
Less income allocated to nonvested awards
Net income allocated to common stock for EPS calculation (a)
$
Average common shares outstanding (b)
Basic EPS (a)/(b)
$
Diluted EPS:
Net income attributable to TSYS common shareholders
$
Less income allocated to nonvested awards
Net income allocated to common stock for EPS calculation (c)
$
Average common shares outstanding
Increase due to assumed issuance of shares related to common equivalent shares outstanding
Average common and common equivalent shares outstanding (d)
Diluted EPS (c)/(d)
$</t>
  </si>
  <si>
    <t>Acquisitions (Tables)</t>
  </si>
  <si>
    <t>Amounts of Assets Acquired and Liabilities Assumed Recognized</t>
  </si>
  <si>
    <t>(in thousands)
September 30, 2016
Consideration
Cash
$
Fair value of total consideration transferred
$
Recognized amounts of identifiable assets acquired and liabilities assumed:
Cash
$
Accounts receivable, net
Property, equipment and software
Identifiable intangible assets
Deferred tax asset
Other assets
Deferred tax liability
Financial liabilities
Total identifiable net assets
Goodwill
$</t>
  </si>
  <si>
    <t>Estimated Fair Value of Identifiable Intangible Assets Acquired</t>
  </si>
  <si>
    <t>(in millions)
Fair Value
Weighted Average (in years)
Merchant relationships
$
Channel partners
Current technology
Trade name
Covenants not-to-compete
Favorable lease
Total acquired identifiable intangible assets
$</t>
  </si>
  <si>
    <t>Pro Forma Revenue and Earnings</t>
  </si>
  <si>
    <t>Actual
Supplemental pro forma
Three months ended September 30,
Three months ended September 30,
2016
2015
2016
2015
(in thousands, except per share data)
Revenue
$
Net income attributable to TSYS common shareholders
$
Basic EPS attributable to TSYS common shareholders
$
Diluted EPS attributable to TSYS common shareholders
$
Actual
Supplemental pro forma
Nine months ended September 30,
Nine months ended September 30,
2016
2015
2016
2015
(in thousands, except per share data)
Revenue
$
Net income attributable to TSYS common shareholders
$
Basic EPS attributable to TSYS common shareholders
$
Diluted EPS attributable to TSYS common shareholders
$</t>
  </si>
  <si>
    <t>Summary of Significant Accounting Policies - Additional Information (Details) $ in Thousands</t>
  </si>
  <si>
    <t>Sep. 30, 2016USD ($)segment</t>
  </si>
  <si>
    <t>Dec. 31, 2015USD ($)</t>
  </si>
  <si>
    <t>Significant Accounting Policies [Line Items]</t>
  </si>
  <si>
    <t>Deferred tax assets non current</t>
  </si>
  <si>
    <t>Accounting Standards Update 2015-17</t>
  </si>
  <si>
    <t>Deferred tax assets current</t>
  </si>
  <si>
    <t>Accounting Standards Update 2015-15</t>
  </si>
  <si>
    <t>Deferred debt issuance costs, net</t>
  </si>
  <si>
    <t>NetSpend Holdings Inc</t>
  </si>
  <si>
    <t>Operating segments | segment</t>
  </si>
  <si>
    <t>Fair Value Measurement - Additional Information (Details) - USD ($) $ in Thousands</t>
  </si>
  <si>
    <t>Supplementary Balance Sheet Information - Cash and Cash Equivalent Balances (Details) - USD ($) $ in Thousands</t>
  </si>
  <si>
    <t>Cash and Cash Equivalents [Abstract]</t>
  </si>
  <si>
    <t>Cash and cash equivalents in domestic accounts</t>
  </si>
  <si>
    <t>Cash and cash equivalents in foreign accounts</t>
  </si>
  <si>
    <t>Cash and cash equivalents</t>
  </si>
  <si>
    <t>Supplementary Balance Sheet Information - Significant Components of Prepaid Expenses and Other Current Assets (Details) - USD ($) $ in Thousands</t>
  </si>
  <si>
    <t>Uncategorized [Abstract]</t>
  </si>
  <si>
    <t>Prepaid expenses</t>
  </si>
  <si>
    <t>Supplies inventory</t>
  </si>
  <si>
    <t>Income taxes receivable</t>
  </si>
  <si>
    <t>Other</t>
  </si>
  <si>
    <t>Total</t>
  </si>
  <si>
    <t>Supplementary Balance Sheet Information - Significant Components of Contract Acquisition Costs (Details) - USD ($) $ in Thousands</t>
  </si>
  <si>
    <t>Acquired Finite-Lived Intangible Assets [Line Items]</t>
  </si>
  <si>
    <t>Finite lived intangible assets</t>
  </si>
  <si>
    <t>Conversion costs</t>
  </si>
  <si>
    <t>Payments for processing rights</t>
  </si>
  <si>
    <t>Supplementary Balance Sheet Information - Finite-Lived Intangible Assets (Details) - USD ($) $ in Millions</t>
  </si>
  <si>
    <t>Supplementary Balance Sheet Information - Additional Information (Details) - USD ($)</t>
  </si>
  <si>
    <t>Deferred Costs, Capitalized, Prepaid, and Other Assets Disclosure [Line Items]</t>
  </si>
  <si>
    <t>Reclassifications of AOCI</t>
  </si>
  <si>
    <t>Amortization expense</t>
  </si>
  <si>
    <t>Supplementary Balance Sheet Information - Significant Components of Other Current Liabilities (Details) - USD ($) $ in Thousands</t>
  </si>
  <si>
    <t>Other Liabilities Disclosure [Abstract]</t>
  </si>
  <si>
    <t>Deferred revenues</t>
  </si>
  <si>
    <t>Accrued expenses</t>
  </si>
  <si>
    <t>Accrued third-party commissions</t>
  </si>
  <si>
    <t>Dividends payable</t>
  </si>
  <si>
    <t>Accrued interest</t>
  </si>
  <si>
    <t>Supplementary Balance Sheet Information - Income Tax Effects Allocated to and Cumulative Balance of Accumulated Other Comprehensive Income (loss) (Details) $ in Thousands</t>
  </si>
  <si>
    <t>Sep. 30, 2016USD ($)</t>
  </si>
  <si>
    <t>Accumulated Other Comprehensive Income (Loss) [Line Items]</t>
  </si>
  <si>
    <t>Beginning Balance</t>
  </si>
  <si>
    <t>Ending Balance</t>
  </si>
  <si>
    <t>Foreign currency translation adjustments and transfers from noncontrolling interests</t>
  </si>
  <si>
    <t>Pretax Amount</t>
  </si>
  <si>
    <t>Tax Effect</t>
  </si>
  <si>
    <t>Net-of-Tax Amount</t>
  </si>
  <si>
    <t>Unrealized gain on available-for-sale securities</t>
  </si>
  <si>
    <t>Change in AOCI related to postretirement healthcare plans</t>
  </si>
  <si>
    <t>Accumulated Other Comprehensive Income (Loss) (OCI)</t>
  </si>
  <si>
    <t>Long-Term Borrowings - Additional Information (Details) - USD ($) $ in Thousands</t>
  </si>
  <si>
    <t>Apr. 01, 2016</t>
  </si>
  <si>
    <t>Mar. 17, 2016</t>
  </si>
  <si>
    <t>Feb. 23, 2016</t>
  </si>
  <si>
    <t>Term Loan</t>
  </si>
  <si>
    <t>Debt Instrument [Line Items]</t>
  </si>
  <si>
    <t>Credit facility, Maximum Borrowing Capacity</t>
  </si>
  <si>
    <t>Debt Instrument, Term</t>
  </si>
  <si>
    <t>5 years</t>
  </si>
  <si>
    <t>Term Loan | London Interbank Offered Rate (LIBOR)</t>
  </si>
  <si>
    <t>Debt instrument, margin rate</t>
  </si>
  <si>
    <t>1.50%</t>
  </si>
  <si>
    <t>Term Loan | London Interbank Offered Rate (LIBOR) | Minimum</t>
  </si>
  <si>
    <t>1.00%</t>
  </si>
  <si>
    <t>Term Loan | London Interbank Offered Rate (LIBOR) | Maximum</t>
  </si>
  <si>
    <t>1.75%</t>
  </si>
  <si>
    <t>Term Loan | Base rate</t>
  </si>
  <si>
    <t>0.50%</t>
  </si>
  <si>
    <t>Term Loan | Base rate | Minimum</t>
  </si>
  <si>
    <t>0.00%</t>
  </si>
  <si>
    <t>Term Loan | Base rate | Maximum</t>
  </si>
  <si>
    <t>0.75%</t>
  </si>
  <si>
    <t>Unsecured revolving credit facility</t>
  </si>
  <si>
    <t>Repayment of revolving loan facility</t>
  </si>
  <si>
    <t>Credit facility, Outstanding</t>
  </si>
  <si>
    <t>Unsecured revolving credit facility | Minimum</t>
  </si>
  <si>
    <t>Commitment fee</t>
  </si>
  <si>
    <t>0.10%</t>
  </si>
  <si>
    <t>Unsecured revolving credit facility | Maximum</t>
  </si>
  <si>
    <t>0.25%</t>
  </si>
  <si>
    <t>Unsecured revolving credit facility | London Interbank Offered Rate (LIBOR)</t>
  </si>
  <si>
    <t>1.30%</t>
  </si>
  <si>
    <t>Unsecured revolving credit facility | London Interbank Offered Rate (LIBOR) | Minimum</t>
  </si>
  <si>
    <t>0.90%</t>
  </si>
  <si>
    <t>Unsecured revolving credit facility | London Interbank Offered Rate (LIBOR) | Maximum</t>
  </si>
  <si>
    <t>Unsecured revolving credit facility | Base rate</t>
  </si>
  <si>
    <t>0.30%</t>
  </si>
  <si>
    <t>Unsecured revolving credit facility | Base rate | Minimum</t>
  </si>
  <si>
    <t>Unsecured revolving credit facility | Base rate | Maximum</t>
  </si>
  <si>
    <t>Standby letters of credit</t>
  </si>
  <si>
    <t>Bridge Loan Facility</t>
  </si>
  <si>
    <t>Bridge loan facility, term</t>
  </si>
  <si>
    <t>364 days</t>
  </si>
  <si>
    <t>Line of Credit, Current</t>
  </si>
  <si>
    <t>TransFirst</t>
  </si>
  <si>
    <t>Business acquisition, cost of acquired entity, purchase price</t>
  </si>
  <si>
    <t>Refinancing Term Loan | Term Loan</t>
  </si>
  <si>
    <t>Delayed Draw Term Loan | Term Loan</t>
  </si>
  <si>
    <t>Before Amendment | Bridge Loan Facility</t>
  </si>
  <si>
    <t>3.800% Senior Notes due 2021</t>
  </si>
  <si>
    <t>Aggregate principal amount</t>
  </si>
  <si>
    <t>Senior notes maturity year</t>
  </si>
  <si>
    <t>Senior notes interest rate</t>
  </si>
  <si>
    <t>3.80%</t>
  </si>
  <si>
    <t>4.800% Senior Notes due 2026</t>
  </si>
  <si>
    <t>4.80%</t>
  </si>
  <si>
    <t>Share-Based Compensation - Additional Information (Details) - USD ($) $ in Thousands</t>
  </si>
  <si>
    <t>Share-based Compensation Arrangement by Share-based Payment Award [Line Items]</t>
  </si>
  <si>
    <t>2015 &amp; 2016 Performance Share Plan</t>
  </si>
  <si>
    <t>Unrecognized compensation cost related to non vested share-based compensation arrangements</t>
  </si>
  <si>
    <t>2016 Market Based Share Plan</t>
  </si>
  <si>
    <t>Nonvested Restricted Stock Bonus Awards | Certain key Employees</t>
  </si>
  <si>
    <t>Award vesting period</t>
  </si>
  <si>
    <t>4 years</t>
  </si>
  <si>
    <t>Performance Shares | 2014 Performance Shares | attained in 2016</t>
  </si>
  <si>
    <t>Percentage of performance shares grant expected to vest</t>
  </si>
  <si>
    <t>200.00%</t>
  </si>
  <si>
    <t>Stock Options</t>
  </si>
  <si>
    <t>Unrecognized compensation cost related to non vested share-based compensation arrangements, remaining weighted average recognition period</t>
  </si>
  <si>
    <t>1 year 6 months</t>
  </si>
  <si>
    <t>Stock Options | Certain key Employees</t>
  </si>
  <si>
    <t>3 years</t>
  </si>
  <si>
    <t>Share-Based Compensation - Summary of Number of Shares Granted Each Year (Details) - Unvested Restricted Awards - USD ($) $ in Millions</t>
  </si>
  <si>
    <t>Number of shares granted</t>
  </si>
  <si>
    <t>Market value</t>
  </si>
  <si>
    <t>Share-Based Compensation - Summary of Market- Based Awards Granted (Details) - shares</t>
  </si>
  <si>
    <t>Number of Shares Granted</t>
  </si>
  <si>
    <t>Market Based Share Awards | 2016 Market Based Share Plan | Performance Period Ending December 2017</t>
  </si>
  <si>
    <t>Market Based Share Awards | 2016 Market Based Share Plan | Performance Period Ending December 2018</t>
  </si>
  <si>
    <t>Market Based Share Awards | 2015 Market-Based Share Plan | Performance Period Ending December 2017</t>
  </si>
  <si>
    <t>Market Based Share Awards | 2015 Market-Based Share Plan | Performance Period Ending July 2018</t>
  </si>
  <si>
    <t>Share-Based Compensation - Summary of Performance-Based Awards Granted (Details) - shares</t>
  </si>
  <si>
    <t>Performance Shares | 2016 Performance Share Plan | Performance Period Ending December 2018</t>
  </si>
  <si>
    <t>Performance Shares | 2016 Performance Share Plan | Performance Period Ending December 2016</t>
  </si>
  <si>
    <t>Performance Shares | 2016 Performance Share Plan | Performance Period Ending December 2017</t>
  </si>
  <si>
    <t>Performance Shares | 2015 Performance Share Plan | Performance Period Ending December 2017</t>
  </si>
  <si>
    <t>Performance Shares | 2015 Performance Share Plan | Performance Period Ending December 2015</t>
  </si>
  <si>
    <t>Share-Based Compensation - Summary of Weighted Average Assumptions and Fair Value of Options (Details) - $ / shares</t>
  </si>
  <si>
    <t>Number of options granted</t>
  </si>
  <si>
    <t>Weighted average exercise price</t>
  </si>
  <si>
    <t>Risk-free interest rate</t>
  </si>
  <si>
    <t>1.24%</t>
  </si>
  <si>
    <t>1.73%</t>
  </si>
  <si>
    <t>Expected volatility</t>
  </si>
  <si>
    <t>21.53%</t>
  </si>
  <si>
    <t>20.80%</t>
  </si>
  <si>
    <t>Expected term (years)</t>
  </si>
  <si>
    <t>4 years 6 months</t>
  </si>
  <si>
    <t>6 years 3 months 18 days</t>
  </si>
  <si>
    <t>Dividend yield</t>
  </si>
  <si>
    <t>0.86%</t>
  </si>
  <si>
    <t>1.04%</t>
  </si>
  <si>
    <t>Weighted average fair value</t>
  </si>
  <si>
    <t>Income Taxes - Additional Information (Details) - USD ($) $ in Millions</t>
  </si>
  <si>
    <t>Effective tax rate attributable to continuing operations</t>
  </si>
  <si>
    <t>35.30%</t>
  </si>
  <si>
    <t>24.50%</t>
  </si>
  <si>
    <t>35.50%</t>
  </si>
  <si>
    <t>30.70%</t>
  </si>
  <si>
    <t>Increase in unrecognized tax benefits</t>
  </si>
  <si>
    <t>Amount of unrecognized tax benefits</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Segment Reporting and Major Customers - Total Assets by Segment (Details) - USD ($) $ in Thousands</t>
  </si>
  <si>
    <t>Segment Reporting Information [Line Items]</t>
  </si>
  <si>
    <t>Operating Segments | North America Services</t>
  </si>
  <si>
    <t>Operating Segments | International Services</t>
  </si>
  <si>
    <t>Operating Segments | Merchant Services</t>
  </si>
  <si>
    <t>Operating Segments | NetSpend</t>
  </si>
  <si>
    <t>Intersegment Elimination</t>
  </si>
  <si>
    <t>Segment Reporting and Major Customers - Property and Equipment, Net of Accumulated Depreciation and Amortization (Details) - USD ($) $ in Thousands</t>
  </si>
  <si>
    <t>Property and equipment, net of accumulated depreciation and amortization</t>
  </si>
  <si>
    <t>United States</t>
  </si>
  <si>
    <t>Europe</t>
  </si>
  <si>
    <t>Segment Reporting and Major Customers - Operating Segments (Details) - USD ($) $ in Thousands</t>
  </si>
  <si>
    <t>Total revenues</t>
  </si>
  <si>
    <t>Reimbursable items, interchange and assessment expenses</t>
  </si>
  <si>
    <t>Net revenue from external customers</t>
  </si>
  <si>
    <t>North America Services</t>
  </si>
  <si>
    <t>International Services</t>
  </si>
  <si>
    <t>Merchant Services</t>
  </si>
  <si>
    <t>NetSpend</t>
  </si>
  <si>
    <t>Corporate, Non-Segment | Share Based Compensation</t>
  </si>
  <si>
    <t>Corporate, Non-Segment | TransFirst</t>
  </si>
  <si>
    <t>Corporate, Non-Segment | Corporate Administration</t>
  </si>
  <si>
    <t>Segment Reconciling Items</t>
  </si>
  <si>
    <t>Segment Reconciling Items | Acquisition Related Intangible Assets</t>
  </si>
  <si>
    <t>Operating margin</t>
  </si>
  <si>
    <t>13.50%</t>
  </si>
  <si>
    <t>23.00%</t>
  </si>
  <si>
    <t>14.60%</t>
  </si>
  <si>
    <t>20.20%</t>
  </si>
  <si>
    <t>Operating margin on net revenue</t>
  </si>
  <si>
    <t>28.30%</t>
  </si>
  <si>
    <t>31.00%</t>
  </si>
  <si>
    <t>27.90%</t>
  </si>
  <si>
    <t>37.70%</t>
  </si>
  <si>
    <t>38.80%</t>
  </si>
  <si>
    <t>38.90%</t>
  </si>
  <si>
    <t>38.40%</t>
  </si>
  <si>
    <t>19.50%</t>
  </si>
  <si>
    <t>21.30%</t>
  </si>
  <si>
    <t>17.60%</t>
  </si>
  <si>
    <t>15.90%</t>
  </si>
  <si>
    <t>34.60%</t>
  </si>
  <si>
    <t>34.30%</t>
  </si>
  <si>
    <t>34.00%</t>
  </si>
  <si>
    <t>33.30%</t>
  </si>
  <si>
    <t>26.30%</t>
  </si>
  <si>
    <t>26.70%</t>
  </si>
  <si>
    <t>25.00%</t>
  </si>
  <si>
    <t>Segment Reporting and Major Customers - Reconciliation of Geographic Revenues to External Revenues by Operating Segments (Details) - USD ($) $ in Thousands</t>
  </si>
  <si>
    <t>Canada</t>
  </si>
  <si>
    <t>North America Services | United States</t>
  </si>
  <si>
    <t>North America Services | Europe</t>
  </si>
  <si>
    <t>North America Services | Canada</t>
  </si>
  <si>
    <t>North America Services | Other</t>
  </si>
  <si>
    <t>International Services | Europe</t>
  </si>
  <si>
    <t>International Services | Canada</t>
  </si>
  <si>
    <t>International Services | Other</t>
  </si>
  <si>
    <t>Merchant Services | United States</t>
  </si>
  <si>
    <t>Merchant Services | Europe</t>
  </si>
  <si>
    <t>Merchant Services | Canada</t>
  </si>
  <si>
    <t>Merchant Services | Other</t>
  </si>
  <si>
    <t>NetSpend | United States</t>
  </si>
  <si>
    <t>Supplementary Cash Flow Information - Additional Information (Details) - USD ($) $ in Thousands</t>
  </si>
  <si>
    <t>Schedule of Cash Flow, Supplemental [Line Items]</t>
  </si>
  <si>
    <t>Equipment and software acquired under capital lease obligations</t>
  </si>
  <si>
    <t>Financing agreement for perpetual software licenses</t>
  </si>
  <si>
    <t>Financing agreement amount</t>
  </si>
  <si>
    <t>Commitments And Contingencies - Additional Information (Details) - USD ($) $ in Millions</t>
  </si>
  <si>
    <t>Liability for uncertain tax positions</t>
  </si>
  <si>
    <t>Earnings Per Share - Basic and Diluted Earnings Per Share Under Guidance of ASC 260 (Details) - USD ($) $ / shares in Units, shares in Thousands, $ in Thousands</t>
  </si>
  <si>
    <t>Net income attributable to TSYS common shareholders</t>
  </si>
  <si>
    <t>Basic EPS (a)/(b)</t>
  </si>
  <si>
    <t>Diluted EPS (c)/(d)</t>
  </si>
  <si>
    <t>Common Stock</t>
  </si>
  <si>
    <t>Less income allocated to nonvested awards</t>
  </si>
  <si>
    <t>Net income allocated to common stock for EPS calculation (a)</t>
  </si>
  <si>
    <t>Average common shares outstanding (b)</t>
  </si>
  <si>
    <t>Net income allocated to common stock for EPS calculation (c)</t>
  </si>
  <si>
    <t>Average common shares outstanding</t>
  </si>
  <si>
    <t>Increase due to assumed issuance of shares related to common equivalent shares outstanding</t>
  </si>
  <si>
    <t>Average common and common equivalent shares outstanding (d)</t>
  </si>
  <si>
    <t>Participating Securities</t>
  </si>
  <si>
    <t>Earnings Per Share - Additional Information (Details) - shares shares in Millions</t>
  </si>
  <si>
    <t>Convertible stock options and nonvested awards excluded from diluted EPS calculation</t>
  </si>
  <si>
    <t>Acquisitions - Additional Information (Details) $ in Thousands, £ in Millions</t>
  </si>
  <si>
    <t>Apr. 01, 2016USD ($)</t>
  </si>
  <si>
    <t>Mar. 31, 2016GBP (£)</t>
  </si>
  <si>
    <t>Mar. 31, 2016USD ($)</t>
  </si>
  <si>
    <t>Business Acquisition [Line Items]</t>
  </si>
  <si>
    <t>Proceeds from Debt and cash-on-hand used for business acquisition</t>
  </si>
  <si>
    <t>Identifiable intangible assets</t>
  </si>
  <si>
    <t>Assumption used in fair value, measurement, discount rate</t>
  </si>
  <si>
    <t>8.50%</t>
  </si>
  <si>
    <t>Assumption used in fair value measurement, royalty rate low range</t>
  </si>
  <si>
    <t>Assumption used in fair value measurement, royalty rate high range</t>
  </si>
  <si>
    <t>3.00%</t>
  </si>
  <si>
    <t>Assumption used in fair value measurement,, attrition rate low range</t>
  </si>
  <si>
    <t>11.00%</t>
  </si>
  <si>
    <t>Assumption used in fair value measurement, attrition rate high range</t>
  </si>
  <si>
    <t>16.00%</t>
  </si>
  <si>
    <t>Assumption used in fair value, measurement, effective tax rate</t>
  </si>
  <si>
    <t>40.00%</t>
  </si>
  <si>
    <t>Assumption used in fair value, measurement, long-term sustainable growth rate</t>
  </si>
  <si>
    <t>Revenue since acquisition date</t>
  </si>
  <si>
    <t>Operating income since acquisition date</t>
  </si>
  <si>
    <t>TransFirst | Bridge Loan Facility | Selling, general and administrative expenses</t>
  </si>
  <si>
    <t>Acquisition-related costs</t>
  </si>
  <si>
    <t>TransFirst | Bridge Loan Facility | Interest expense</t>
  </si>
  <si>
    <t>TransFirst | Minimum</t>
  </si>
  <si>
    <t>Intangible assets estimated useful life</t>
  </si>
  <si>
    <t>1 year</t>
  </si>
  <si>
    <t>TransFirst | Maximum</t>
  </si>
  <si>
    <t>10 years</t>
  </si>
  <si>
    <t>Merchants Limited | TSYS Managed Services EMEA Limited</t>
  </si>
  <si>
    <t>Percentage of ownership interest acquired from minority interest holders</t>
  </si>
  <si>
    <t>45.00%</t>
  </si>
  <si>
    <t>Repayment of debt assumed upon acquisition</t>
  </si>
  <si>
    <t>Acquisitions - Amounts of Assets Acquired and Liabilities Assumed Recognized (Details) - USD ($) $ in Thousands</t>
  </si>
  <si>
    <t>Recognized amounts of identifiable assets acquired and liabilities assumed:</t>
  </si>
  <si>
    <t>Consideration</t>
  </si>
  <si>
    <t>Cash</t>
  </si>
  <si>
    <t>Fair value of total consideration transferred</t>
  </si>
  <si>
    <t>Accounts receivable, net</t>
  </si>
  <si>
    <t>Property equipment and software</t>
  </si>
  <si>
    <t>Deferred tax asset</t>
  </si>
  <si>
    <t>Deferred tax liability</t>
  </si>
  <si>
    <t>Financial liabilities</t>
  </si>
  <si>
    <t>Total identifiable net assets</t>
  </si>
  <si>
    <t>Business Combination, Recognized Identifiable Assets Acquired, Goodwill, and Liabilities Assumed, Net, Total</t>
  </si>
  <si>
    <t>Increase in business acquisition, cost of acquired entity, purchase price</t>
  </si>
  <si>
    <t>Increase in identifiable intangible assets</t>
  </si>
  <si>
    <t>Decrease in deferred tax liability</t>
  </si>
  <si>
    <t>Increase in goodwill</t>
  </si>
  <si>
    <t>Acquisitions - Estimated Fair Value of Identifiable Intangible Assets Acquired (Details) $ in Millions</t>
  </si>
  <si>
    <t>Schedule Of Acquired Finite And Indefinite Lived Intangible Assets By Major Class [Line Items]</t>
  </si>
  <si>
    <t>Acquired identifiable intangible assets, fair value</t>
  </si>
  <si>
    <t>Acquired intangible assets, weighted average useful lives</t>
  </si>
  <si>
    <t>9 years 2 months 12 days</t>
  </si>
  <si>
    <t>Merchant Relationships</t>
  </si>
  <si>
    <t>Channel Partner</t>
  </si>
  <si>
    <t>Current Technology</t>
  </si>
  <si>
    <t>Trade name</t>
  </si>
  <si>
    <t>Covenants-Not-to-Compete</t>
  </si>
  <si>
    <t>Favorable Lease</t>
  </si>
  <si>
    <t>5 years 7 months 6 days</t>
  </si>
  <si>
    <t>Acquisitions - Unaudited Pro Forma Information (Details) - USD ($)</t>
  </si>
  <si>
    <t>Business Acquisition, Pro Forma Information [Abstract]</t>
  </si>
  <si>
    <t>Revenue</t>
  </si>
  <si>
    <t>Basic EPS attributable to TSYS common shareholders</t>
  </si>
  <si>
    <t>Diluted EPS attributable to TSYS common shareholders</t>
  </si>
  <si>
    <t>Change in unrecognized income tax benefits</t>
  </si>
  <si>
    <t>Subsequent Events (Details)</t>
  </si>
  <si>
    <t>1 Months Ended</t>
  </si>
  <si>
    <t>Nov. 04, 2016item</t>
  </si>
  <si>
    <t>Subsequent Event</t>
  </si>
  <si>
    <t>Number of subsequent events</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21683</v>
      </c>
    </row>
    <row spans="1:3" r="11">
      <c t="s" s="4" r="A11">
        <v>17</v>
      </c>
      <c t="s" s="4" r="B11">
        <v>18</v>
      </c>
    </row>
    <row spans="1:3" r="12">
      <c t="s" s="4" r="A12">
        <v>19</v>
      </c>
      <c t="s" s="4" r="B12">
        <v>20</v>
      </c>
    </row>
    <row spans="1:3" r="13">
      <c t="s" s="4" r="A13">
        <v>21</v>
      </c>
      <c t="s" s="4" r="B13">
        <v>22</v>
      </c>
    </row>
    <row spans="1:3" r="14">
      <c t="s" s="4" r="A14">
        <v>23</v>
      </c>
      <c t="n" s="6" r="C14">
        <v>1838167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64</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6883</v>
      </c>
      <c t="n" s="7" r="C3">
        <v>389328</v>
      </c>
    </row>
    <row spans="1:3" r="4">
      <c t="s" s="4" r="A4">
        <v>28</v>
      </c>
      <c t="n" s="6" r="B4">
        <v>413867</v>
      </c>
      <c t="n" s="6" r="C4">
        <v>314705</v>
      </c>
    </row>
    <row spans="1:3" r="5">
      <c t="s" s="4" r="A5">
        <v>29</v>
      </c>
      <c t="n" s="6" r="B5">
        <v>124118</v>
      </c>
      <c t="n" s="6" r="C5">
        <v>154199</v>
      </c>
    </row>
    <row spans="1:3" r="6">
      <c t="s" s="4" r="A6">
        <v>30</v>
      </c>
      <c t="n" s="6" r="B6">
        <v>984868</v>
      </c>
      <c t="n" s="6" r="C6">
        <v>858232</v>
      </c>
    </row>
    <row spans="1:3" r="7">
      <c t="s" s="4" r="A7">
        <v>31</v>
      </c>
      <c t="n" s="6" r="B7">
        <v>3254422</v>
      </c>
      <c t="n" s="6" r="C7">
        <v>1545424</v>
      </c>
    </row>
    <row spans="1:3" r="8">
      <c t="s" s="4" r="A8">
        <v>32</v>
      </c>
      <c t="n" s="6" r="B8">
        <v>954821</v>
      </c>
      <c t="n" s="6" r="C8">
        <v>328320</v>
      </c>
    </row>
    <row spans="1:3" r="9">
      <c t="s" s="4" r="A9">
        <v>33</v>
      </c>
      <c t="n" s="6" r="B9">
        <v>441016</v>
      </c>
      <c t="n" s="6" r="C9">
        <v>405070</v>
      </c>
    </row>
    <row spans="1:3" r="10">
      <c t="s" s="4" r="A10">
        <v>34</v>
      </c>
      <c t="n" s="6" r="B10">
        <v>281733</v>
      </c>
      <c t="n" s="6" r="C10">
        <v>289898</v>
      </c>
    </row>
    <row spans="1:3" r="11">
      <c t="s" s="4" r="A11">
        <v>35</v>
      </c>
      <c t="n" s="6" r="B11">
        <v>243794</v>
      </c>
      <c t="n" s="6" r="C11">
        <v>247811</v>
      </c>
    </row>
    <row spans="1:3" r="12">
      <c t="s" s="4" r="A12">
        <v>36</v>
      </c>
      <c t="n" s="6" r="B12">
        <v>108199</v>
      </c>
      <c t="n" s="6" r="C12">
        <v>106118</v>
      </c>
    </row>
    <row spans="1:3" r="13">
      <c t="s" s="4" r="A13">
        <v>37</v>
      </c>
      <c t="n" s="6" r="B13">
        <v>6974</v>
      </c>
      <c t="n" s="6" r="C13">
        <v>6242</v>
      </c>
    </row>
    <row spans="1:3" r="14">
      <c t="s" s="4" r="A14">
        <v>38</v>
      </c>
      <c t="n" s="6" r="B14">
        <v>99351</v>
      </c>
      <c t="n" s="6" r="C14">
        <v>90780</v>
      </c>
    </row>
    <row spans="1:3" r="15">
      <c t="s" s="4" r="A15">
        <v>39</v>
      </c>
      <c t="n" s="6" r="B15">
        <v>6375178</v>
      </c>
      <c t="n" s="6" r="C15">
        <v>3877895</v>
      </c>
    </row>
    <row spans="1:3" r="16">
      <c t="s" s="3" r="A16">
        <v>40</v>
      </c>
    </row>
    <row spans="1:3" r="17">
      <c t="s" s="4" r="A17">
        <v>41</v>
      </c>
      <c t="n" s="6" r="B17">
        <v>61026</v>
      </c>
      <c t="n" s="6" r="C17">
        <v>66594</v>
      </c>
    </row>
    <row spans="1:3" r="18">
      <c t="s" s="4" r="A18">
        <v>42</v>
      </c>
      <c t="n" s="6" r="B18">
        <v>40451</v>
      </c>
      <c t="n" s="6" r="C18">
        <v>50078</v>
      </c>
    </row>
    <row spans="1:3" r="19">
      <c t="s" s="4" r="A19">
        <v>43</v>
      </c>
      <c t="n" s="6" r="B19">
        <v>36659</v>
      </c>
      <c t="n" s="6" r="C19">
        <v>52213</v>
      </c>
    </row>
    <row spans="1:3" r="20">
      <c t="s" s="4" r="A20">
        <v>44</v>
      </c>
      <c t="n" s="6" r="B20">
        <v>2793</v>
      </c>
      <c t="n" s="6" r="C20">
        <v>3468</v>
      </c>
    </row>
    <row spans="1:3" r="21">
      <c t="s" s="4" r="A21">
        <v>45</v>
      </c>
      <c t="n" s="6" r="B21">
        <v>228546</v>
      </c>
      <c t="n" s="6" r="C21">
        <v>166579</v>
      </c>
    </row>
    <row spans="1:3" r="22">
      <c t="s" s="4" r="A22">
        <v>46</v>
      </c>
      <c t="n" s="6" r="B22">
        <v>369475</v>
      </c>
      <c t="n" s="6" r="C22">
        <v>338932</v>
      </c>
    </row>
    <row spans="1:3" r="23">
      <c t="s" s="4" r="A23">
        <v>47</v>
      </c>
      <c t="n" s="6" r="B23">
        <v>3423660</v>
      </c>
      <c t="n" s="6" r="C23">
        <v>1373878</v>
      </c>
    </row>
    <row spans="1:3" r="24">
      <c t="s" s="4" r="A24">
        <v>48</v>
      </c>
      <c t="n" s="6" r="B24">
        <v>398083</v>
      </c>
      <c t="n" s="6" r="C24">
        <v>192444</v>
      </c>
    </row>
    <row spans="1:3" r="25">
      <c t="s" s="4" r="A25">
        <v>49</v>
      </c>
      <c t="n" s="6" r="B25">
        <v>1487</v>
      </c>
      <c t="n" s="6" r="C25">
        <v>3663</v>
      </c>
    </row>
    <row spans="1:3" r="26">
      <c t="s" s="4" r="A26">
        <v>50</v>
      </c>
      <c t="n" s="6" r="B26">
        <v>91751</v>
      </c>
      <c t="n" s="6" r="C26">
        <v>96886</v>
      </c>
    </row>
    <row spans="1:3" r="27">
      <c t="s" s="4" r="A27">
        <v>51</v>
      </c>
      <c t="n" s="6" r="B27">
        <v>4284456</v>
      </c>
      <c t="n" s="6" r="C27">
        <v>2005803</v>
      </c>
    </row>
    <row spans="1:3" r="28">
      <c t="s" s="4" r="A28">
        <v>52</v>
      </c>
      <c t="n" s="6" r="B28">
        <v>25053</v>
      </c>
      <c t="n" s="6" r="C28">
        <v>23410</v>
      </c>
    </row>
    <row spans="1:3" r="29">
      <c t="s" s="4" r="A29">
        <v>53</v>
      </c>
      <c t="s" s="4" r="B29">
        <v>54</v>
      </c>
      <c t="s" s="4" r="C29">
        <v>54</v>
      </c>
    </row>
    <row spans="1:3" r="30">
      <c t="s" s="3" r="A30">
        <v>55</v>
      </c>
    </row>
    <row spans="1:3" r="31">
      <c t="s" s="4" r="A31">
        <v>56</v>
      </c>
      <c t="n" s="6" r="B31">
        <v>20276</v>
      </c>
      <c t="n" s="6" r="C31">
        <v>20277</v>
      </c>
    </row>
    <row spans="1:3" r="32">
      <c t="s" s="4" r="A32">
        <v>57</v>
      </c>
      <c t="n" s="6" r="B32">
        <v>270141</v>
      </c>
      <c t="n" s="6" r="C32">
        <v>241891</v>
      </c>
    </row>
    <row spans="1:3" r="33">
      <c t="s" s="4" r="A33">
        <v>58</v>
      </c>
      <c t="n" s="6" r="B33">
        <v>-47626</v>
      </c>
      <c t="n" s="6" r="C33">
        <v>-33544</v>
      </c>
    </row>
    <row spans="1:3" r="34">
      <c t="s" s="4" r="A34">
        <v>59</v>
      </c>
      <c t="n" s="6" r="B34">
        <v>-623884</v>
      </c>
      <c t="n" s="6" r="C34">
        <v>-641664</v>
      </c>
    </row>
    <row spans="1:3" r="35">
      <c t="s" s="4" r="A35">
        <v>60</v>
      </c>
      <c t="n" s="6" r="B35">
        <v>2446762</v>
      </c>
      <c t="n" s="6" r="C35">
        <v>2256058</v>
      </c>
    </row>
    <row spans="1:3" r="36">
      <c t="s" s="4" r="A36">
        <v>61</v>
      </c>
      <c t="n" s="6" r="B36">
        <v>2065669</v>
      </c>
      <c t="n" s="6" r="C36">
        <v>1843018</v>
      </c>
    </row>
    <row spans="1:3" r="37">
      <c t="s" s="4" r="A37">
        <v>62</v>
      </c>
      <c t="n" s="6" r="C37">
        <v>5664</v>
      </c>
    </row>
    <row spans="1:3" r="38">
      <c t="s" s="4" r="A38">
        <v>63</v>
      </c>
      <c t="n" s="6" r="B38">
        <v>2065669</v>
      </c>
      <c t="n" s="6" r="C38">
        <v>1848682</v>
      </c>
    </row>
    <row spans="1:3" r="39">
      <c t="s" s="4" r="A39">
        <v>64</v>
      </c>
      <c t="n" s="7" r="B39">
        <v>6375178</v>
      </c>
      <c t="n" s="7" r="C39">
        <v>38778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204</v>
      </c>
      <c t="s" s="2" r="B1">
        <v>1</v>
      </c>
    </row>
    <row spans="1:2" r="2">
      <c t="s" s="2" r="B2">
        <v>2</v>
      </c>
    </row>
    <row spans="1:2" r="3">
      <c t="s" s="4" r="A3">
        <v>205</v>
      </c>
      <c t="s" s="4" r="B3">
        <v>206</v>
      </c>
    </row>
    <row spans="1:2" r="4">
      <c t="s" s="4" r="A4">
        <v>207</v>
      </c>
      <c t="s" s="4" r="B4">
        <v>208</v>
      </c>
    </row>
    <row spans="1:2" r="5">
      <c t="s" s="4" r="A5">
        <v>209</v>
      </c>
      <c t="s" s="4" r="B5">
        <v>210</v>
      </c>
    </row>
    <row spans="1:2" r="6">
      <c t="s" s="4" r="A6">
        <v>211</v>
      </c>
    </row>
    <row spans="1:2" r="7">
      <c t="s" s="4" r="A7">
        <v>212</v>
      </c>
      <c t="s" s="4" r="B7">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76</v>
      </c>
    </row>
    <row spans="1:2" r="4">
      <c t="s" s="4" r="A4">
        <v>215</v>
      </c>
      <c t="s" s="4" r="B4">
        <v>216</v>
      </c>
    </row>
    <row spans="1:2" r="5">
      <c t="s" s="4" r="A5">
        <v>217</v>
      </c>
      <c t="s" s="4" r="B5">
        <v>218</v>
      </c>
    </row>
    <row spans="1:2" r="6">
      <c t="s" s="4" r="A6">
        <v>219</v>
      </c>
      <c t="s" s="4" r="B6">
        <v>220</v>
      </c>
    </row>
    <row spans="1:2" r="7">
      <c t="s" s="4" r="A7">
        <v>221</v>
      </c>
      <c t="s" s="4" r="B7">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3</v>
      </c>
      <c t="s" s="2" r="B1">
        <v>1</v>
      </c>
    </row>
    <row spans="1:2" r="2">
      <c t="s" s="2" r="B2">
        <v>2</v>
      </c>
    </row>
    <row spans="1:2" r="3">
      <c t="s" s="3" r="A3">
        <v>185</v>
      </c>
    </row>
    <row spans="1:2" r="4">
      <c t="s" s="4" r="A4">
        <v>224</v>
      </c>
      <c t="s" s="4" r="B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26</v>
      </c>
      <c t="s" s="2" r="B1">
        <v>1</v>
      </c>
    </row>
    <row spans="1:2" r="2">
      <c t="s" s="2" r="B2">
        <v>2</v>
      </c>
    </row>
    <row spans="1:2" r="3">
      <c t="s" s="3" r="A3">
        <v>188</v>
      </c>
    </row>
    <row spans="1:2" r="4">
      <c t="s" s="4" r="A4">
        <v>227</v>
      </c>
      <c t="s" s="4" r="B4">
        <v>228</v>
      </c>
    </row>
    <row spans="1:2" r="5">
      <c t="s" s="4" r="A5">
        <v>229</v>
      </c>
      <c t="s" s="4" r="B5">
        <v>230</v>
      </c>
    </row>
    <row spans="1:2" r="6">
      <c t="s" s="4" r="A6">
        <v>231</v>
      </c>
      <c t="s" s="4" r="B6">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233</v>
      </c>
      <c t="s" s="2" r="B1">
        <v>1</v>
      </c>
    </row>
    <row spans="1:3" r="2">
      <c t="s" s="2" r="B2">
        <v>234</v>
      </c>
      <c t="s" s="2" r="C2">
        <v>235</v>
      </c>
    </row>
    <row spans="1:3" r="3">
      <c t="s" s="3" r="A3">
        <v>236</v>
      </c>
    </row>
    <row spans="1:3" r="4">
      <c t="s" s="4" r="A4">
        <v>237</v>
      </c>
      <c t="n" s="7" r="B4">
        <v>6974</v>
      </c>
      <c t="n" s="7" r="C4">
        <v>6242</v>
      </c>
    </row>
    <row spans="1:3" r="5">
      <c t="s" s="4" r="A5">
        <v>238</v>
      </c>
    </row>
    <row spans="1:3" r="6">
      <c t="s" s="3" r="A6">
        <v>236</v>
      </c>
    </row>
    <row spans="1:3" r="7">
      <c t="s" s="4" r="A7">
        <v>239</v>
      </c>
      <c t="n" s="6" r="C7">
        <v>24700</v>
      </c>
    </row>
    <row spans="1:3" r="8">
      <c t="s" s="4" r="A8">
        <v>237</v>
      </c>
      <c t="n" s="6" r="C8">
        <v>24700</v>
      </c>
    </row>
    <row spans="1:3" r="9">
      <c t="s" s="4" r="A9">
        <v>240</v>
      </c>
    </row>
    <row spans="1:3" r="10">
      <c t="s" s="3" r="A10">
        <v>236</v>
      </c>
    </row>
    <row spans="1:3" r="11">
      <c t="s" s="4" r="A11">
        <v>241</v>
      </c>
      <c t="n" s="7" r="C11">
        <v>6400</v>
      </c>
    </row>
    <row spans="1:3" r="12">
      <c t="s" s="4" r="A12">
        <v>242</v>
      </c>
    </row>
    <row spans="1:3" r="13">
      <c t="s" s="3" r="A13">
        <v>236</v>
      </c>
    </row>
    <row spans="1:3" r="14">
      <c t="s" s="4" r="A14">
        <v>243</v>
      </c>
      <c t="n" s="6" r="B14">
        <v>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25</v>
      </c>
    </row>
    <row spans="1:3" r="2">
      <c t="s" s="3" r="A2">
        <v>161</v>
      </c>
    </row>
    <row spans="1:3" r="3">
      <c t="s" s="4" r="A3">
        <v>31</v>
      </c>
      <c t="n" s="7" r="B3">
        <v>3254422</v>
      </c>
      <c t="n" s="7" r="C3">
        <v>15454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5</v>
      </c>
      <c t="s" s="2" r="B1">
        <v>2</v>
      </c>
      <c t="s" s="2" r="C1">
        <v>25</v>
      </c>
    </row>
    <row spans="1:3" r="2">
      <c t="s" s="3" r="A2">
        <v>246</v>
      </c>
    </row>
    <row spans="1:3" r="3">
      <c t="s" s="4" r="A3">
        <v>247</v>
      </c>
      <c t="n" s="7" r="B3">
        <v>399633</v>
      </c>
      <c t="n" s="7" r="C3">
        <v>307578</v>
      </c>
    </row>
    <row spans="1:3" r="4">
      <c t="s" s="4" r="A4">
        <v>248</v>
      </c>
      <c t="n" s="6" r="B4">
        <v>47250</v>
      </c>
      <c t="n" s="6" r="C4">
        <v>81750</v>
      </c>
    </row>
    <row spans="1:3" r="5">
      <c t="s" s="4" r="A5">
        <v>249</v>
      </c>
      <c t="n" s="7" r="B5">
        <v>446883</v>
      </c>
      <c t="n" s="7" r="C5">
        <v>38932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25</v>
      </c>
    </row>
    <row spans="1:3" r="2">
      <c t="s" s="3" r="A2">
        <v>251</v>
      </c>
    </row>
    <row spans="1:3" r="3">
      <c t="s" s="4" r="A3">
        <v>252</v>
      </c>
      <c t="n" s="7" r="B3">
        <v>55076</v>
      </c>
      <c t="n" s="7" r="C3">
        <v>37961</v>
      </c>
    </row>
    <row spans="1:3" r="4">
      <c t="s" s="4" r="A4">
        <v>253</v>
      </c>
      <c t="n" s="6" r="B4">
        <v>13478</v>
      </c>
      <c t="n" s="6" r="C4">
        <v>15114</v>
      </c>
    </row>
    <row spans="1:3" r="5">
      <c t="s" s="4" r="A5">
        <v>254</v>
      </c>
      <c t="n" s="6" r="C5">
        <v>51322</v>
      </c>
    </row>
    <row spans="1:3" r="6">
      <c t="s" s="4" r="A6">
        <v>255</v>
      </c>
      <c t="n" s="6" r="B6">
        <v>55564</v>
      </c>
      <c t="n" s="6" r="C6">
        <v>49802</v>
      </c>
    </row>
    <row spans="1:3" r="7">
      <c t="s" s="4" r="A7">
        <v>256</v>
      </c>
      <c t="n" s="7" r="B7">
        <v>124118</v>
      </c>
      <c t="n" s="7" r="C7">
        <v>15419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25</v>
      </c>
    </row>
    <row spans="1:3" r="2">
      <c t="s" s="3" r="A2">
        <v>258</v>
      </c>
    </row>
    <row spans="1:3" r="3">
      <c t="s" s="4" r="A3">
        <v>259</v>
      </c>
      <c t="n" s="7" r="B3">
        <v>243794</v>
      </c>
      <c t="n" s="7" r="C3">
        <v>247811</v>
      </c>
    </row>
    <row spans="1:3" r="4">
      <c t="s" s="4" r="A4">
        <v>260</v>
      </c>
    </row>
    <row spans="1:3" r="5">
      <c t="s" s="3" r="A5">
        <v>258</v>
      </c>
    </row>
    <row spans="1:3" r="6">
      <c t="s" s="4" r="A6">
        <v>259</v>
      </c>
      <c t="n" s="6" r="B6">
        <v>149396</v>
      </c>
      <c t="n" s="6" r="C6">
        <v>159000</v>
      </c>
    </row>
    <row spans="1:3" r="7">
      <c t="s" s="4" r="A7">
        <v>261</v>
      </c>
    </row>
    <row spans="1:3" r="8">
      <c t="s" s="3" r="A8">
        <v>258</v>
      </c>
    </row>
    <row spans="1:3" r="9">
      <c t="s" s="4" r="A9">
        <v>259</v>
      </c>
      <c t="n" s="7" r="B9">
        <v>94398</v>
      </c>
      <c t="n" s="7" r="C9">
        <v>888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2</v>
      </c>
      <c t="s" s="2" r="B1">
        <v>2</v>
      </c>
      <c t="s" s="2" r="C1">
        <v>25</v>
      </c>
    </row>
    <row spans="1:3" r="2">
      <c t="s" s="4" r="A2">
        <v>260</v>
      </c>
    </row>
    <row spans="1:3" r="3">
      <c t="s" s="3" r="A3">
        <v>258</v>
      </c>
    </row>
    <row spans="1:3" r="4">
      <c t="s" s="4" r="A4">
        <v>75</v>
      </c>
      <c t="n" s="8" r="B4">
        <v>161.6</v>
      </c>
      <c t="n" s="8" r="C4">
        <v>149.9</v>
      </c>
    </row>
    <row spans="1:3" r="5">
      <c t="s" s="4" r="A5">
        <v>261</v>
      </c>
    </row>
    <row spans="1:3" r="6">
      <c t="s" s="3" r="A6">
        <v>258</v>
      </c>
    </row>
    <row spans="1:3" r="7">
      <c t="s" s="4" r="A7">
        <v>75</v>
      </c>
      <c t="n" s="8" r="B7">
        <v>144.2</v>
      </c>
      <c t="n" s="8" r="C7">
        <v>13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5</v>
      </c>
    </row>
    <row spans="1:3" r="2">
      <c t="s" s="4" r="A2">
        <v>66</v>
      </c>
      <c t="n" s="8" r="B2">
        <v>5.1</v>
      </c>
      <c t="n" s="7" r="C2">
        <v>4</v>
      </c>
    </row>
    <row spans="1:3" r="3">
      <c t="s" s="4" r="A3">
        <v>67</v>
      </c>
      <c t="n" s="9" r="B3">
        <v>742.5</v>
      </c>
      <c t="n" s="9" r="C3">
        <v>680.6</v>
      </c>
    </row>
    <row spans="1:3" r="4">
      <c t="s" s="4" r="A4">
        <v>68</v>
      </c>
      <c t="n" s="8" r="B4">
        <v>483.8</v>
      </c>
      <c t="n" s="8" r="C4">
        <v>457.3</v>
      </c>
    </row>
    <row spans="1:3" r="5">
      <c t="s" s="4" r="A5">
        <v>69</v>
      </c>
      <c t="n" s="10" r="B5">
        <v>0.1</v>
      </c>
      <c t="n" s="10" r="C5">
        <v>0.1</v>
      </c>
    </row>
    <row spans="1:3" r="6">
      <c t="s" s="4" r="A6">
        <v>70</v>
      </c>
      <c t="n" s="6" r="B6">
        <v>600000</v>
      </c>
      <c t="n" s="6" r="C6">
        <v>600000</v>
      </c>
    </row>
    <row spans="1:3" r="7">
      <c t="s" s="4" r="A7">
        <v>71</v>
      </c>
      <c t="n" s="6" r="B7">
        <v>202765</v>
      </c>
      <c t="n" s="6" r="C7">
        <v>202769</v>
      </c>
    </row>
    <row spans="1:3" r="8">
      <c t="s" s="4" r="A8">
        <v>72</v>
      </c>
      <c t="n" s="6" r="B8">
        <v>183818</v>
      </c>
      <c t="n" s="6" r="C8">
        <v>182781</v>
      </c>
    </row>
    <row spans="1:3" r="9">
      <c t="s" s="4" r="A9">
        <v>73</v>
      </c>
      <c t="n" s="6" r="B9">
        <v>18947</v>
      </c>
      <c t="n" s="6" r="C9">
        <v>19988</v>
      </c>
    </row>
    <row spans="1:3" r="10">
      <c t="s" s="4" r="A10">
        <v>74</v>
      </c>
    </row>
    <row spans="1:3" r="11">
      <c t="s" s="4" r="A11">
        <v>75</v>
      </c>
      <c t="n" s="8" r="B11">
        <v>372.9</v>
      </c>
      <c t="n" s="8" r="C11">
        <v>257.1</v>
      </c>
    </row>
    <row spans="1:3" r="12">
      <c t="s" s="4" r="A12">
        <v>76</v>
      </c>
    </row>
    <row spans="1:3" r="13">
      <c t="s" s="4" r="A13">
        <v>75</v>
      </c>
      <c t="n" s="8" r="B13">
        <v>305.8</v>
      </c>
      <c t="n" s="8" r="C13">
        <v>28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78</v>
      </c>
      <c t="s" s="2" r="D1">
        <v>1</v>
      </c>
    </row>
    <row spans="1:5" r="2">
      <c t="s" s="2" r="B2">
        <v>2</v>
      </c>
      <c t="s" s="2" r="C2">
        <v>79</v>
      </c>
      <c t="s" s="2" r="D2">
        <v>2</v>
      </c>
      <c t="s" s="2" r="E2">
        <v>79</v>
      </c>
    </row>
    <row spans="1:5" r="3">
      <c t="s" s="3" r="A3">
        <v>264</v>
      </c>
    </row>
    <row spans="1:5" r="4">
      <c t="s" s="4" r="A4">
        <v>265</v>
      </c>
      <c t="n" s="7" r="D4">
        <v>0</v>
      </c>
    </row>
    <row spans="1:5" r="5">
      <c t="s" s="4" r="A5">
        <v>260</v>
      </c>
    </row>
    <row spans="1:5" r="6">
      <c t="s" s="3" r="A6">
        <v>264</v>
      </c>
    </row>
    <row spans="1:5" r="7">
      <c t="s" s="4" r="A7">
        <v>266</v>
      </c>
      <c t="n" s="7" r="B7">
        <v>6900000</v>
      </c>
      <c t="n" s="7" r="C7">
        <v>7000000</v>
      </c>
      <c t="n" s="6" r="D7">
        <v>21300000</v>
      </c>
      <c t="n" s="7" r="E7">
        <v>20100000</v>
      </c>
    </row>
    <row spans="1:5" r="8">
      <c t="s" s="4" r="A8">
        <v>261</v>
      </c>
    </row>
    <row spans="1:5" r="9">
      <c t="s" s="3" r="A9">
        <v>264</v>
      </c>
    </row>
    <row spans="1:5" r="10">
      <c t="s" s="4" r="A10">
        <v>266</v>
      </c>
      <c t="n" s="7" r="B10">
        <v>4900000</v>
      </c>
      <c t="n" s="7" r="C10">
        <v>4600000</v>
      </c>
      <c t="n" s="7" r="D10">
        <v>14900000</v>
      </c>
      <c t="n" s="7" r="E10">
        <v>124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25</v>
      </c>
    </row>
    <row spans="1:3" r="2">
      <c t="s" s="3" r="A2">
        <v>268</v>
      </c>
    </row>
    <row spans="1:3" r="3">
      <c t="s" s="4" r="A3">
        <v>269</v>
      </c>
      <c t="n" s="7" r="B3">
        <v>40261</v>
      </c>
      <c t="n" s="7" r="C3">
        <v>39863</v>
      </c>
    </row>
    <row spans="1:3" r="4">
      <c t="s" s="4" r="A4">
        <v>270</v>
      </c>
      <c t="n" s="6" r="B4">
        <v>29429</v>
      </c>
      <c t="n" s="6" r="C4">
        <v>26017</v>
      </c>
    </row>
    <row spans="1:3" r="5">
      <c t="s" s="4" r="A5">
        <v>271</v>
      </c>
      <c t="n" s="6" r="B5">
        <v>25793</v>
      </c>
      <c t="n" s="6" r="C5">
        <v>9810</v>
      </c>
    </row>
    <row spans="1:3" r="6">
      <c t="s" s="4" r="A6">
        <v>272</v>
      </c>
      <c t="n" s="6" r="B6">
        <v>19351</v>
      </c>
      <c t="n" s="6" r="C6">
        <v>19367</v>
      </c>
    </row>
    <row spans="1:3" r="7">
      <c t="s" s="4" r="A7">
        <v>273</v>
      </c>
      <c t="n" s="6" r="B7">
        <v>11325</v>
      </c>
      <c t="n" s="6" r="C7">
        <v>2820</v>
      </c>
    </row>
    <row spans="1:3" r="8">
      <c t="s" s="4" r="A8">
        <v>255</v>
      </c>
      <c t="n" s="6" r="B8">
        <v>102387</v>
      </c>
      <c t="n" s="6" r="C8">
        <v>68702</v>
      </c>
    </row>
    <row spans="1:3" r="9">
      <c t="s" s="4" r="A9">
        <v>256</v>
      </c>
      <c t="n" s="7" r="B9">
        <v>228546</v>
      </c>
      <c t="n" s="7" r="C9">
        <v>1665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274</v>
      </c>
      <c t="s" s="2" r="B1">
        <v>1</v>
      </c>
    </row>
    <row spans="1:2" r="2">
      <c t="s" s="2" r="B2">
        <v>275</v>
      </c>
    </row>
    <row spans="1:2" r="3">
      <c t="s" s="3" r="A3">
        <v>276</v>
      </c>
    </row>
    <row spans="1:2" r="4">
      <c t="s" s="4" r="A4">
        <v>277</v>
      </c>
      <c t="n" s="7" r="B4">
        <v>1843018</v>
      </c>
    </row>
    <row spans="1:2" r="5">
      <c t="s" s="4" r="A5">
        <v>278</v>
      </c>
      <c t="n" s="6" r="B5">
        <v>2065669</v>
      </c>
    </row>
    <row spans="1:2" r="6">
      <c t="s" s="4" r="A6">
        <v>279</v>
      </c>
    </row>
    <row spans="1:2" r="7">
      <c t="s" s="3" r="A7">
        <v>276</v>
      </c>
    </row>
    <row spans="1:2" r="8">
      <c t="s" s="4" r="A8">
        <v>277</v>
      </c>
      <c t="n" s="6" r="B8">
        <v>-35013</v>
      </c>
    </row>
    <row spans="1:2" r="9">
      <c t="s" s="4" r="A9">
        <v>280</v>
      </c>
      <c t="n" s="6" r="B9">
        <v>-20298</v>
      </c>
    </row>
    <row spans="1:2" r="10">
      <c t="s" s="4" r="A10">
        <v>281</v>
      </c>
      <c t="n" s="6" r="B10">
        <v>-4035</v>
      </c>
    </row>
    <row spans="1:2" r="11">
      <c t="s" s="4" r="A11">
        <v>282</v>
      </c>
      <c t="n" s="6" r="B11">
        <v>-16263</v>
      </c>
    </row>
    <row spans="1:2" r="12">
      <c t="s" s="4" r="A12">
        <v>278</v>
      </c>
      <c t="n" s="6" r="B12">
        <v>-51276</v>
      </c>
    </row>
    <row spans="1:2" r="13">
      <c t="s" s="4" r="A13">
        <v>283</v>
      </c>
    </row>
    <row spans="1:2" r="14">
      <c t="s" s="3" r="A14">
        <v>276</v>
      </c>
    </row>
    <row spans="1:2" r="15">
      <c t="s" s="4" r="A15">
        <v>277</v>
      </c>
      <c t="n" s="6" r="B15">
        <v>2503</v>
      </c>
    </row>
    <row spans="1:2" r="16">
      <c t="s" s="4" r="A16">
        <v>280</v>
      </c>
      <c t="n" s="6" r="B16">
        <v>2936</v>
      </c>
    </row>
    <row spans="1:2" r="17">
      <c t="s" s="4" r="A17">
        <v>281</v>
      </c>
      <c t="n" s="6" r="B17">
        <v>1128</v>
      </c>
    </row>
    <row spans="1:2" r="18">
      <c t="s" s="4" r="A18">
        <v>282</v>
      </c>
      <c t="n" s="6" r="B18">
        <v>1808</v>
      </c>
    </row>
    <row spans="1:2" r="19">
      <c t="s" s="4" r="A19">
        <v>278</v>
      </c>
      <c t="n" s="6" r="B19">
        <v>4311</v>
      </c>
    </row>
    <row spans="1:2" r="20">
      <c t="s" s="4" r="A20">
        <v>284</v>
      </c>
    </row>
    <row spans="1:2" r="21">
      <c t="s" s="3" r="A21">
        <v>276</v>
      </c>
    </row>
    <row spans="1:2" r="22">
      <c t="s" s="4" r="A22">
        <v>277</v>
      </c>
      <c t="n" s="6" r="B22">
        <v>-1034</v>
      </c>
    </row>
    <row spans="1:2" r="23">
      <c t="s" s="4" r="A23">
        <v>280</v>
      </c>
      <c t="n" s="6" r="B23">
        <v>582</v>
      </c>
    </row>
    <row spans="1:2" r="24">
      <c t="s" s="4" r="A24">
        <v>281</v>
      </c>
      <c t="n" s="6" r="B24">
        <v>209</v>
      </c>
    </row>
    <row spans="1:2" r="25">
      <c t="s" s="4" r="A25">
        <v>282</v>
      </c>
      <c t="n" s="6" r="B25">
        <v>373</v>
      </c>
    </row>
    <row spans="1:2" r="26">
      <c t="s" s="4" r="A26">
        <v>278</v>
      </c>
      <c t="n" s="6" r="B26">
        <v>-661</v>
      </c>
    </row>
    <row spans="1:2" r="27">
      <c t="s" s="4" r="A27">
        <v>285</v>
      </c>
    </row>
    <row spans="1:2" r="28">
      <c t="s" s="3" r="A28">
        <v>276</v>
      </c>
    </row>
    <row spans="1:2" r="29">
      <c t="s" s="4" r="A29">
        <v>277</v>
      </c>
      <c t="n" s="6" r="B29">
        <v>-33544</v>
      </c>
    </row>
    <row spans="1:2" r="30">
      <c t="s" s="4" r="A30">
        <v>280</v>
      </c>
      <c t="n" s="6" r="B30">
        <v>-16780</v>
      </c>
    </row>
    <row spans="1:2" r="31">
      <c t="s" s="4" r="A31">
        <v>281</v>
      </c>
      <c t="n" s="6" r="B31">
        <v>-2698</v>
      </c>
    </row>
    <row spans="1:2" r="32">
      <c t="s" s="4" r="A32">
        <v>282</v>
      </c>
      <c t="n" s="6" r="B32">
        <v>-14082</v>
      </c>
    </row>
    <row spans="1:2" r="33">
      <c t="s" s="4" r="A33">
        <v>278</v>
      </c>
      <c t="n" s="7" r="B33">
        <v>-476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6</v>
      </c>
      <c t="s" s="2" r="B1">
        <v>287</v>
      </c>
      <c t="s" s="2" r="C1">
        <v>288</v>
      </c>
      <c t="s" s="2" r="D1">
        <v>289</v>
      </c>
      <c t="s" s="2" r="E1">
        <v>2</v>
      </c>
    </row>
    <row spans="1:5" r="2">
      <c t="s" s="4" r="A2">
        <v>290</v>
      </c>
    </row>
    <row spans="1:5" r="3">
      <c t="s" s="3" r="A3">
        <v>291</v>
      </c>
    </row>
    <row spans="1:5" r="4">
      <c t="s" s="4" r="A4">
        <v>292</v>
      </c>
      <c t="n" s="7" r="D4">
        <v>700000</v>
      </c>
    </row>
    <row spans="1:5" r="5">
      <c t="s" s="4" r="A5">
        <v>293</v>
      </c>
      <c t="s" s="4" r="D5">
        <v>294</v>
      </c>
    </row>
    <row spans="1:5" r="6">
      <c t="s" s="4" r="A6">
        <v>295</v>
      </c>
    </row>
    <row spans="1:5" r="7">
      <c t="s" s="3" r="A7">
        <v>291</v>
      </c>
    </row>
    <row spans="1:5" r="8">
      <c t="s" s="4" r="A8">
        <v>296</v>
      </c>
      <c t="s" s="4" r="D8">
        <v>297</v>
      </c>
    </row>
    <row spans="1:5" r="9">
      <c t="s" s="4" r="A9">
        <v>298</v>
      </c>
    </row>
    <row spans="1:5" r="10">
      <c t="s" s="3" r="A10">
        <v>291</v>
      </c>
    </row>
    <row spans="1:5" r="11">
      <c t="s" s="4" r="A11">
        <v>296</v>
      </c>
      <c t="s" s="4" r="D11">
        <v>299</v>
      </c>
    </row>
    <row spans="1:5" r="12">
      <c t="s" s="4" r="A12">
        <v>300</v>
      </c>
    </row>
    <row spans="1:5" r="13">
      <c t="s" s="3" r="A13">
        <v>291</v>
      </c>
    </row>
    <row spans="1:5" r="14">
      <c t="s" s="4" r="A14">
        <v>296</v>
      </c>
      <c t="s" s="4" r="D14">
        <v>301</v>
      </c>
    </row>
    <row spans="1:5" r="15">
      <c t="s" s="4" r="A15">
        <v>302</v>
      </c>
    </row>
    <row spans="1:5" r="16">
      <c t="s" s="3" r="A16">
        <v>291</v>
      </c>
    </row>
    <row spans="1:5" r="17">
      <c t="s" s="4" r="A17">
        <v>296</v>
      </c>
      <c t="s" s="4" r="D17">
        <v>303</v>
      </c>
    </row>
    <row spans="1:5" r="18">
      <c t="s" s="4" r="A18">
        <v>304</v>
      </c>
    </row>
    <row spans="1:5" r="19">
      <c t="s" s="3" r="A19">
        <v>291</v>
      </c>
    </row>
    <row spans="1:5" r="20">
      <c t="s" s="4" r="A20">
        <v>296</v>
      </c>
      <c t="s" s="4" r="D20">
        <v>305</v>
      </c>
    </row>
    <row spans="1:5" r="21">
      <c t="s" s="4" r="A21">
        <v>306</v>
      </c>
    </row>
    <row spans="1:5" r="22">
      <c t="s" s="3" r="A22">
        <v>291</v>
      </c>
    </row>
    <row spans="1:5" r="23">
      <c t="s" s="4" r="A23">
        <v>296</v>
      </c>
      <c t="s" s="4" r="D23">
        <v>307</v>
      </c>
    </row>
    <row spans="1:5" r="24">
      <c t="s" s="4" r="A24">
        <v>308</v>
      </c>
    </row>
    <row spans="1:5" r="25">
      <c t="s" s="3" r="A25">
        <v>291</v>
      </c>
    </row>
    <row spans="1:5" r="26">
      <c t="s" s="4" r="A26">
        <v>292</v>
      </c>
      <c t="n" s="7" r="D26">
        <v>800000</v>
      </c>
    </row>
    <row spans="1:5" r="27">
      <c t="s" s="4" r="A27">
        <v>309</v>
      </c>
      <c t="n" s="7" r="E27">
        <v>300000</v>
      </c>
    </row>
    <row spans="1:5" r="28">
      <c t="s" s="4" r="A28">
        <v>310</v>
      </c>
      <c t="n" s="7" r="E28">
        <v>170000</v>
      </c>
    </row>
    <row spans="1:5" r="29">
      <c t="s" s="4" r="A29">
        <v>311</v>
      </c>
    </row>
    <row spans="1:5" r="30">
      <c t="s" s="3" r="A30">
        <v>291</v>
      </c>
    </row>
    <row spans="1:5" r="31">
      <c t="s" s="4" r="A31">
        <v>312</v>
      </c>
      <c t="s" s="4" r="D31">
        <v>313</v>
      </c>
    </row>
    <row spans="1:5" r="32">
      <c t="s" s="4" r="A32">
        <v>314</v>
      </c>
    </row>
    <row spans="1:5" r="33">
      <c t="s" s="3" r="A33">
        <v>291</v>
      </c>
    </row>
    <row spans="1:5" r="34">
      <c t="s" s="4" r="A34">
        <v>312</v>
      </c>
      <c t="s" s="4" r="D34">
        <v>315</v>
      </c>
    </row>
    <row spans="1:5" r="35">
      <c t="s" s="4" r="A35">
        <v>316</v>
      </c>
    </row>
    <row spans="1:5" r="36">
      <c t="s" s="3" r="A36">
        <v>291</v>
      </c>
    </row>
    <row spans="1:5" r="37">
      <c t="s" s="4" r="A37">
        <v>296</v>
      </c>
      <c t="s" s="4" r="D37">
        <v>317</v>
      </c>
    </row>
    <row spans="1:5" r="38">
      <c t="s" s="4" r="A38">
        <v>318</v>
      </c>
    </row>
    <row spans="1:5" r="39">
      <c t="s" s="3" r="A39">
        <v>291</v>
      </c>
    </row>
    <row spans="1:5" r="40">
      <c t="s" s="4" r="A40">
        <v>296</v>
      </c>
      <c t="s" s="4" r="D40">
        <v>319</v>
      </c>
    </row>
    <row spans="1:5" r="41">
      <c t="s" s="4" r="A41">
        <v>320</v>
      </c>
    </row>
    <row spans="1:5" r="42">
      <c t="s" s="3" r="A42">
        <v>291</v>
      </c>
    </row>
    <row spans="1:5" r="43">
      <c t="s" s="4" r="A43">
        <v>296</v>
      </c>
      <c t="s" s="4" r="D43">
        <v>297</v>
      </c>
    </row>
    <row spans="1:5" r="44">
      <c t="s" s="4" r="A44">
        <v>321</v>
      </c>
    </row>
    <row spans="1:5" r="45">
      <c t="s" s="3" r="A45">
        <v>291</v>
      </c>
    </row>
    <row spans="1:5" r="46">
      <c t="s" s="4" r="A46">
        <v>296</v>
      </c>
      <c t="s" s="4" r="D46">
        <v>322</v>
      </c>
    </row>
    <row spans="1:5" r="47">
      <c t="s" s="4" r="A47">
        <v>323</v>
      </c>
    </row>
    <row spans="1:5" r="48">
      <c t="s" s="3" r="A48">
        <v>291</v>
      </c>
    </row>
    <row spans="1:5" r="49">
      <c t="s" s="4" r="A49">
        <v>296</v>
      </c>
      <c t="s" s="4" r="D49">
        <v>305</v>
      </c>
    </row>
    <row spans="1:5" r="50">
      <c t="s" s="4" r="A50">
        <v>324</v>
      </c>
    </row>
    <row spans="1:5" r="51">
      <c t="s" s="3" r="A51">
        <v>291</v>
      </c>
    </row>
    <row spans="1:5" r="52">
      <c t="s" s="4" r="A52">
        <v>296</v>
      </c>
      <c t="s" s="4" r="D52">
        <v>303</v>
      </c>
    </row>
    <row spans="1:5" r="53">
      <c t="s" s="4" r="A53">
        <v>325</v>
      </c>
    </row>
    <row spans="1:5" r="54">
      <c t="s" s="3" r="A54">
        <v>291</v>
      </c>
    </row>
    <row spans="1:5" r="55">
      <c t="s" s="4" r="A55">
        <v>292</v>
      </c>
      <c t="n" s="7" r="D55">
        <v>50000</v>
      </c>
    </row>
    <row spans="1:5" r="56">
      <c t="s" s="4" r="A56">
        <v>326</v>
      </c>
    </row>
    <row spans="1:5" r="57">
      <c t="s" s="3" r="A57">
        <v>291</v>
      </c>
    </row>
    <row spans="1:5" r="58">
      <c t="s" s="4" r="A58">
        <v>327</v>
      </c>
      <c t="s" s="4" r="D58">
        <v>328</v>
      </c>
    </row>
    <row spans="1:5" r="59">
      <c t="s" s="4" r="A59">
        <v>327</v>
      </c>
      <c t="n" s="7" r="D59">
        <v>1150000</v>
      </c>
    </row>
    <row spans="1:5" r="60">
      <c t="s" s="4" r="A60">
        <v>329</v>
      </c>
      <c t="n" s="6" r="D60">
        <v>350000</v>
      </c>
    </row>
    <row spans="1:5" r="61">
      <c t="s" s="4" r="A61">
        <v>330</v>
      </c>
    </row>
    <row spans="1:5" r="62">
      <c t="s" s="3" r="A62">
        <v>291</v>
      </c>
    </row>
    <row spans="1:5" r="63">
      <c t="s" s="4" r="A63">
        <v>331</v>
      </c>
      <c t="n" s="7" r="B63">
        <v>2351400</v>
      </c>
    </row>
    <row spans="1:5" r="64">
      <c t="s" s="4" r="A64">
        <v>332</v>
      </c>
    </row>
    <row spans="1:5" r="65">
      <c t="s" s="3" r="A65">
        <v>291</v>
      </c>
    </row>
    <row spans="1:5" r="66">
      <c t="s" s="4" r="A66">
        <v>292</v>
      </c>
      <c t="n" s="6" r="D66">
        <v>300000</v>
      </c>
    </row>
    <row spans="1:5" r="67">
      <c t="s" s="4" r="A67">
        <v>333</v>
      </c>
    </row>
    <row spans="1:5" r="68">
      <c t="s" s="3" r="A68">
        <v>291</v>
      </c>
    </row>
    <row spans="1:5" r="69">
      <c t="s" s="4" r="A69">
        <v>292</v>
      </c>
      <c t="n" s="6" r="D69">
        <v>400000</v>
      </c>
    </row>
    <row spans="1:5" r="70">
      <c t="s" s="4" r="A70">
        <v>334</v>
      </c>
    </row>
    <row spans="1:5" r="71">
      <c t="s" s="3" r="A71">
        <v>291</v>
      </c>
    </row>
    <row spans="1:5" r="72">
      <c t="s" s="4" r="A72">
        <v>327</v>
      </c>
      <c t="n" s="7" r="D72">
        <v>2000000</v>
      </c>
    </row>
    <row spans="1:5" r="73">
      <c t="s" s="4" r="A73">
        <v>335</v>
      </c>
    </row>
    <row spans="1:5" r="74">
      <c t="s" s="3" r="A74">
        <v>291</v>
      </c>
    </row>
    <row spans="1:5" r="75">
      <c t="s" s="4" r="A75">
        <v>336</v>
      </c>
      <c t="n" s="7" r="C75">
        <v>750000</v>
      </c>
    </row>
    <row spans="1:5" r="76">
      <c t="s" s="4" r="A76">
        <v>337</v>
      </c>
      <c t="n" s="6" r="C76">
        <v>2021</v>
      </c>
    </row>
    <row spans="1:5" r="77">
      <c t="s" s="4" r="A77">
        <v>338</v>
      </c>
      <c t="s" s="4" r="C77">
        <v>339</v>
      </c>
    </row>
    <row spans="1:5" r="78">
      <c t="s" s="4" r="A78">
        <v>340</v>
      </c>
    </row>
    <row spans="1:5" r="79">
      <c t="s" s="3" r="A79">
        <v>291</v>
      </c>
    </row>
    <row spans="1:5" r="80">
      <c t="s" s="4" r="A80">
        <v>336</v>
      </c>
      <c t="n" s="7" r="C80">
        <v>750000</v>
      </c>
    </row>
    <row spans="1:5" r="81">
      <c t="s" s="4" r="A81">
        <v>337</v>
      </c>
      <c t="n" s="6" r="C81">
        <v>2026</v>
      </c>
    </row>
    <row spans="1:5" r="82">
      <c t="s" s="4" r="A82">
        <v>338</v>
      </c>
      <c t="s" s="4" r="C82">
        <v>3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342</v>
      </c>
      <c t="s" s="2" r="B1">
        <v>78</v>
      </c>
      <c t="s" s="2" r="D1">
        <v>1</v>
      </c>
    </row>
    <row spans="1:5" r="2">
      <c t="s" s="2" r="B2">
        <v>2</v>
      </c>
      <c t="s" s="2" r="C2">
        <v>79</v>
      </c>
      <c t="s" s="2" r="D2">
        <v>2</v>
      </c>
      <c t="s" s="2" r="E2">
        <v>79</v>
      </c>
    </row>
    <row spans="1:5" r="3">
      <c t="s" s="3" r="A3">
        <v>343</v>
      </c>
    </row>
    <row spans="1:5" r="4">
      <c t="s" s="4" r="A4">
        <v>113</v>
      </c>
      <c t="n" s="7" r="B4">
        <v>13100</v>
      </c>
      <c t="n" s="7" r="C4">
        <v>11300</v>
      </c>
      <c t="n" s="7" r="D4">
        <v>33792</v>
      </c>
      <c t="n" s="7" r="E4">
        <v>31468</v>
      </c>
    </row>
    <row spans="1:5" r="5">
      <c t="s" s="4" r="A5">
        <v>344</v>
      </c>
    </row>
    <row spans="1:5" r="6">
      <c t="s" s="3" r="A6">
        <v>343</v>
      </c>
    </row>
    <row spans="1:5" r="7">
      <c t="s" s="4" r="A7">
        <v>345</v>
      </c>
      <c t="n" s="6" r="B7">
        <v>24600</v>
      </c>
      <c t="n" s="6" r="D7">
        <v>24600</v>
      </c>
    </row>
    <row spans="1:5" r="8">
      <c t="s" s="4" r="A8">
        <v>346</v>
      </c>
    </row>
    <row spans="1:5" r="9">
      <c t="s" s="3" r="A9">
        <v>343</v>
      </c>
    </row>
    <row spans="1:5" r="10">
      <c t="s" s="4" r="A10">
        <v>345</v>
      </c>
      <c t="n" s="6" r="B10">
        <v>2600</v>
      </c>
      <c t="n" s="7" r="D10">
        <v>2600</v>
      </c>
    </row>
    <row spans="1:5" r="11">
      <c t="s" s="4" r="A11">
        <v>347</v>
      </c>
    </row>
    <row spans="1:5" r="12">
      <c t="s" s="3" r="A12">
        <v>343</v>
      </c>
    </row>
    <row spans="1:5" r="13">
      <c t="s" s="4" r="A13">
        <v>348</v>
      </c>
      <c t="s" s="4" r="D13">
        <v>349</v>
      </c>
    </row>
    <row spans="1:5" r="14">
      <c t="s" s="4" r="A14">
        <v>350</v>
      </c>
    </row>
    <row spans="1:5" r="15">
      <c t="s" s="3" r="A15">
        <v>343</v>
      </c>
    </row>
    <row spans="1:5" r="16">
      <c t="s" s="4" r="A16">
        <v>351</v>
      </c>
      <c t="s" s="4" r="D16">
        <v>352</v>
      </c>
    </row>
    <row spans="1:5" r="17">
      <c t="s" s="4" r="A17">
        <v>353</v>
      </c>
    </row>
    <row spans="1:5" r="18">
      <c t="s" s="3" r="A18">
        <v>343</v>
      </c>
    </row>
    <row spans="1:5" r="19">
      <c t="s" s="4" r="A19">
        <v>345</v>
      </c>
      <c t="n" s="7" r="B19">
        <v>4100</v>
      </c>
      <c t="n" s="7" r="D19">
        <v>4100</v>
      </c>
    </row>
    <row spans="1:5" r="20">
      <c t="s" s="4" r="A20">
        <v>354</v>
      </c>
      <c t="s" s="4" r="D20">
        <v>355</v>
      </c>
    </row>
    <row spans="1:5" r="21">
      <c t="s" s="4" r="A21">
        <v>356</v>
      </c>
    </row>
    <row spans="1:5" r="22">
      <c t="s" s="3" r="A22">
        <v>343</v>
      </c>
    </row>
    <row spans="1:5" r="23">
      <c t="s" s="4" r="A23">
        <v>348</v>
      </c>
      <c t="s" s="4" r="D23">
        <v>3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79</v>
      </c>
    </row>
    <row spans="1:3" r="3">
      <c t="s" s="3" r="A3">
        <v>343</v>
      </c>
    </row>
    <row spans="1:3" r="4">
      <c t="s" s="4" r="A4">
        <v>359</v>
      </c>
      <c t="n" s="6" r="B4">
        <v>331733</v>
      </c>
      <c t="n" s="6" r="C4">
        <v>388211</v>
      </c>
    </row>
    <row spans="1:3" r="5">
      <c t="s" s="4" r="A5">
        <v>360</v>
      </c>
      <c t="n" s="8" r="B5">
        <v>15.3</v>
      </c>
      <c t="n" s="8" r="C5">
        <v>14.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v>
      </c>
      <c t="s" s="2" r="C2">
        <v>79</v>
      </c>
    </row>
    <row spans="1:3" r="3">
      <c t="s" s="3" r="A3">
        <v>343</v>
      </c>
    </row>
    <row spans="1:3" r="4">
      <c t="s" s="4" r="A4">
        <v>362</v>
      </c>
      <c t="n" s="6" r="B4">
        <v>687685</v>
      </c>
      <c t="n" s="6" r="C4">
        <v>613473</v>
      </c>
    </row>
    <row spans="1:3" r="5">
      <c t="s" s="4" r="A5">
        <v>363</v>
      </c>
    </row>
    <row spans="1:3" r="6">
      <c t="s" s="3" r="A6">
        <v>343</v>
      </c>
    </row>
    <row spans="1:3" r="7">
      <c t="s" s="4" r="A7">
        <v>362</v>
      </c>
      <c t="n" s="6" r="B7">
        <v>6403</v>
      </c>
    </row>
    <row spans="1:3" r="8">
      <c t="s" s="4" r="A8">
        <v>364</v>
      </c>
    </row>
    <row spans="1:3" r="9">
      <c t="s" s="3" r="A9">
        <v>343</v>
      </c>
    </row>
    <row spans="1:3" r="10">
      <c t="s" s="4" r="A10">
        <v>362</v>
      </c>
      <c t="n" s="6" r="B10">
        <v>52404</v>
      </c>
    </row>
    <row spans="1:3" r="11">
      <c t="s" s="4" r="A11">
        <v>365</v>
      </c>
    </row>
    <row spans="1:3" r="12">
      <c t="s" s="3" r="A12">
        <v>343</v>
      </c>
    </row>
    <row spans="1:3" r="13">
      <c t="s" s="4" r="A13">
        <v>362</v>
      </c>
      <c t="n" s="6" r="B13">
        <v>57982</v>
      </c>
    </row>
    <row spans="1:3" r="14">
      <c t="s" s="4" r="A14">
        <v>366</v>
      </c>
    </row>
    <row spans="1:3" r="15">
      <c t="s" s="3" r="A15">
        <v>343</v>
      </c>
    </row>
    <row spans="1:3" r="16">
      <c t="s" s="4" r="A16">
        <v>362</v>
      </c>
      <c t="n" s="6" r="B16">
        <v>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79</v>
      </c>
    </row>
    <row spans="1:3" r="3">
      <c t="s" s="3" r="A3">
        <v>343</v>
      </c>
    </row>
    <row spans="1:3" r="4">
      <c t="s" s="4" r="A4">
        <v>362</v>
      </c>
      <c t="n" s="6" r="B4">
        <v>687685</v>
      </c>
      <c t="n" s="6" r="C4">
        <v>613473</v>
      </c>
    </row>
    <row spans="1:3" r="5">
      <c t="s" s="4" r="A5">
        <v>368</v>
      </c>
    </row>
    <row spans="1:3" r="6">
      <c t="s" s="3" r="A6">
        <v>343</v>
      </c>
    </row>
    <row spans="1:3" r="7">
      <c t="s" s="4" r="A7">
        <v>362</v>
      </c>
      <c t="n" s="6" r="B7">
        <v>122284</v>
      </c>
    </row>
    <row spans="1:3" r="8">
      <c t="s" s="4" r="A8">
        <v>369</v>
      </c>
    </row>
    <row spans="1:3" r="9">
      <c t="s" s="3" r="A9">
        <v>343</v>
      </c>
    </row>
    <row spans="1:3" r="10">
      <c t="s" s="4" r="A10">
        <v>362</v>
      </c>
      <c t="n" s="6" r="B10">
        <v>15605</v>
      </c>
    </row>
    <row spans="1:3" r="11">
      <c t="s" s="4" r="A11">
        <v>368</v>
      </c>
    </row>
    <row spans="1:3" r="12">
      <c t="s" s="3" r="A12">
        <v>343</v>
      </c>
    </row>
    <row spans="1:3" r="13">
      <c t="s" s="4" r="A13">
        <v>362</v>
      </c>
      <c t="n" s="6" r="B13">
        <v>29332</v>
      </c>
    </row>
    <row spans="1:3" r="14">
      <c t="s" s="4" r="A14">
        <v>368</v>
      </c>
    </row>
    <row spans="1:3" r="15">
      <c t="s" s="3" r="A15">
        <v>343</v>
      </c>
    </row>
    <row spans="1:3" r="16">
      <c t="s" s="4" r="A16">
        <v>362</v>
      </c>
      <c t="n" s="6" r="B16">
        <v>78220</v>
      </c>
    </row>
    <row spans="1:3" r="17">
      <c t="s" s="4" r="A17">
        <v>370</v>
      </c>
    </row>
    <row spans="1:3" r="18">
      <c t="s" s="3" r="A18">
        <v>343</v>
      </c>
    </row>
    <row spans="1:3" r="19">
      <c t="s" s="4" r="A19">
        <v>362</v>
      </c>
      <c t="n" s="6" r="B19">
        <v>14940</v>
      </c>
    </row>
    <row spans="1:3" r="20">
      <c t="s" s="4" r="A20">
        <v>368</v>
      </c>
    </row>
    <row spans="1:3" r="21">
      <c t="s" s="3" r="A21">
        <v>343</v>
      </c>
    </row>
    <row spans="1:3" r="22">
      <c t="s" s="4" r="A22">
        <v>362</v>
      </c>
      <c t="n" s="6" r="B22">
        <v>144995</v>
      </c>
    </row>
    <row spans="1:3" r="23">
      <c t="s" s="4" r="A23">
        <v>368</v>
      </c>
    </row>
    <row spans="1:3" r="24">
      <c t="s" s="3" r="A24">
        <v>343</v>
      </c>
    </row>
    <row spans="1:3" r="25">
      <c t="s" s="4" r="A25">
        <v>362</v>
      </c>
      <c t="n" s="6" r="B25">
        <v>67517</v>
      </c>
    </row>
    <row spans="1:3" r="26">
      <c t="s" s="4" r="A26">
        <v>371</v>
      </c>
    </row>
    <row spans="1:3" r="27">
      <c t="s" s="3" r="A27">
        <v>343</v>
      </c>
    </row>
    <row spans="1:3" r="28">
      <c t="s" s="4" r="A28">
        <v>362</v>
      </c>
      <c t="n" s="6" r="B28">
        <v>135289</v>
      </c>
    </row>
    <row spans="1:3" r="29">
      <c t="s" s="4" r="A29">
        <v>372</v>
      </c>
    </row>
    <row spans="1:3" r="30">
      <c t="s" s="3" r="A30">
        <v>343</v>
      </c>
    </row>
    <row spans="1:3" r="31">
      <c t="s" s="4" r="A31">
        <v>362</v>
      </c>
      <c t="n" s="6" r="B31">
        <v>1655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t="s" s="1" r="A1">
        <v>373</v>
      </c>
      <c t="s" s="2" r="B1">
        <v>1</v>
      </c>
    </row>
    <row spans="1:3" r="2">
      <c t="s" s="2" r="B2">
        <v>2</v>
      </c>
      <c t="s" s="2" r="C2">
        <v>79</v>
      </c>
    </row>
    <row spans="1:3" r="3">
      <c t="s" s="3" r="A3">
        <v>170</v>
      </c>
    </row>
    <row spans="1:3" r="4">
      <c t="s" s="4" r="A4">
        <v>374</v>
      </c>
      <c t="n" s="6" r="B4">
        <v>687685</v>
      </c>
      <c t="n" s="6" r="C4">
        <v>613473</v>
      </c>
    </row>
    <row spans="1:3" r="5">
      <c t="s" s="4" r="A5">
        <v>375</v>
      </c>
      <c t="n" s="10" r="B5">
        <v>47.01</v>
      </c>
      <c t="n" s="10" r="C5">
        <v>39.01</v>
      </c>
    </row>
    <row spans="1:3" r="6">
      <c t="s" s="4" r="A6">
        <v>376</v>
      </c>
      <c t="s" s="4" r="B6">
        <v>377</v>
      </c>
      <c t="s" s="4" r="C6">
        <v>378</v>
      </c>
    </row>
    <row spans="1:3" r="7">
      <c t="s" s="4" r="A7">
        <v>379</v>
      </c>
      <c t="s" s="4" r="B7">
        <v>380</v>
      </c>
      <c t="s" s="4" r="C7">
        <v>381</v>
      </c>
    </row>
    <row spans="1:3" r="8">
      <c t="s" s="4" r="A8">
        <v>382</v>
      </c>
      <c t="s" s="4" r="B8">
        <v>383</v>
      </c>
      <c t="s" s="4" r="C8">
        <v>384</v>
      </c>
    </row>
    <row spans="1:3" r="9">
      <c t="s" s="4" r="A9">
        <v>385</v>
      </c>
      <c t="s" s="4" r="B9">
        <v>386</v>
      </c>
      <c t="s" s="4" r="C9">
        <v>387</v>
      </c>
    </row>
    <row spans="1:3" r="10">
      <c t="s" s="4" r="A10">
        <v>388</v>
      </c>
      <c t="n" s="10" r="B10">
        <v>8.5</v>
      </c>
      <c t="n" s="10" r="C10">
        <v>8.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89</v>
      </c>
      <c t="s" s="2" r="B1">
        <v>78</v>
      </c>
      <c t="s" s="2" r="D1">
        <v>1</v>
      </c>
    </row>
    <row spans="1:6" r="2">
      <c t="s" s="2" r="B2">
        <v>2</v>
      </c>
      <c t="s" s="2" r="C2">
        <v>79</v>
      </c>
      <c t="s" s="2" r="D2">
        <v>2</v>
      </c>
      <c t="s" s="2" r="E2">
        <v>79</v>
      </c>
      <c t="s" s="2" r="F2">
        <v>25</v>
      </c>
    </row>
    <row spans="1:6" r="3">
      <c t="s" s="3" r="A3">
        <v>173</v>
      </c>
    </row>
    <row spans="1:6" r="4">
      <c t="s" s="4" r="A4">
        <v>390</v>
      </c>
      <c t="s" s="4" r="B4">
        <v>391</v>
      </c>
      <c t="s" s="4" r="C4">
        <v>392</v>
      </c>
      <c t="s" s="4" r="D4">
        <v>393</v>
      </c>
      <c t="s" s="4" r="E4">
        <v>394</v>
      </c>
    </row>
    <row spans="1:6" r="5">
      <c t="s" s="4" r="A5">
        <v>395</v>
      </c>
      <c t="n" s="8" r="D5">
        <v>4.4</v>
      </c>
    </row>
    <row spans="1:6" r="6">
      <c t="s" s="4" r="A6">
        <v>396</v>
      </c>
      <c t="n" s="8" r="B6">
        <v>17.5</v>
      </c>
      <c t="n" s="9" r="D6">
        <v>17.5</v>
      </c>
      <c t="n" s="8" r="F6">
        <v>13.1</v>
      </c>
    </row>
    <row spans="1:6" r="7">
      <c t="s" s="4" r="A7">
        <v>397</v>
      </c>
      <c t="n" s="9" r="B7">
        <v>1.2</v>
      </c>
      <c t="n" s="9" r="D7">
        <v>1.2</v>
      </c>
      <c t="n" s="9" r="F7">
        <v>0.7</v>
      </c>
    </row>
    <row spans="1:6" r="8">
      <c t="s" s="4" r="A8">
        <v>398</v>
      </c>
      <c t="n" s="9" r="B8">
        <v>18.1</v>
      </c>
      <c t="n" s="9" r="D8">
        <v>18.1</v>
      </c>
      <c t="n" s="9" r="F8">
        <v>13.2</v>
      </c>
    </row>
    <row spans="1:6" r="9">
      <c t="s" s="4" r="A9">
        <v>399</v>
      </c>
      <c t="n" s="8" r="B9">
        <v>0.8</v>
      </c>
      <c t="n" s="8" r="D9">
        <v>0.8</v>
      </c>
      <c t="n" s="8" r="F9">
        <v>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3" r="A3">
        <v>80</v>
      </c>
    </row>
    <row spans="1:5" r="4">
      <c t="s" s="4" r="A4">
        <v>81</v>
      </c>
      <c t="n" s="7" r="B4">
        <v>1146888</v>
      </c>
      <c t="n" s="7" r="C4">
        <v>707890</v>
      </c>
      <c t="n" s="7" r="D4">
        <v>3037853</v>
      </c>
      <c t="n" s="7" r="E4">
        <v>2062698</v>
      </c>
    </row>
    <row spans="1:5" r="5">
      <c t="s" s="4" r="A5">
        <v>82</v>
      </c>
      <c t="n" s="6" r="B5">
        <v>840300</v>
      </c>
      <c t="n" s="6" r="C5">
        <v>456465</v>
      </c>
      <c t="n" s="6" r="D5">
        <v>2166731</v>
      </c>
      <c t="n" s="6" r="E5">
        <v>1366141</v>
      </c>
    </row>
    <row spans="1:5" r="6">
      <c t="s" s="4" r="A6">
        <v>83</v>
      </c>
      <c t="n" s="6" r="B6">
        <v>151261</v>
      </c>
      <c t="n" s="6" r="C6">
        <v>88321</v>
      </c>
      <c t="n" s="6" r="D6">
        <v>428287</v>
      </c>
      <c t="n" s="6" r="E6">
        <v>280355</v>
      </c>
    </row>
    <row spans="1:5" r="7">
      <c t="s" s="4" r="A7">
        <v>84</v>
      </c>
      <c t="n" s="6" r="B7">
        <v>991561</v>
      </c>
      <c t="n" s="6" r="C7">
        <v>544786</v>
      </c>
      <c t="n" s="6" r="D7">
        <v>2595018</v>
      </c>
      <c t="n" s="6" r="E7">
        <v>1646496</v>
      </c>
    </row>
    <row spans="1:5" r="8">
      <c t="s" s="4" r="A8">
        <v>85</v>
      </c>
      <c t="n" s="6" r="B8">
        <v>155327</v>
      </c>
      <c t="n" s="6" r="C8">
        <v>163104</v>
      </c>
      <c t="n" s="6" r="D8">
        <v>442835</v>
      </c>
      <c t="n" s="6" r="E8">
        <v>416202</v>
      </c>
    </row>
    <row spans="1:5" r="9">
      <c t="s" s="4" r="A9">
        <v>86</v>
      </c>
      <c t="n" s="6" r="B9">
        <v>-30005</v>
      </c>
      <c t="n" s="6" r="C9">
        <v>-8564</v>
      </c>
      <c t="n" s="6" r="D9">
        <v>-82506</v>
      </c>
      <c t="n" s="6" r="E9">
        <v>-27982</v>
      </c>
    </row>
    <row spans="1:5" r="10">
      <c t="s" s="4" r="A10">
        <v>87</v>
      </c>
      <c t="n" s="6" r="B10">
        <v>125322</v>
      </c>
      <c t="n" s="6" r="C10">
        <v>154540</v>
      </c>
      <c t="n" s="6" r="D10">
        <v>360329</v>
      </c>
      <c t="n" s="6" r="E10">
        <v>388220</v>
      </c>
    </row>
    <row spans="1:5" r="11">
      <c t="s" s="4" r="A11">
        <v>88</v>
      </c>
      <c t="n" s="6" r="B11">
        <v>44247</v>
      </c>
      <c t="n" s="6" r="C11">
        <v>37825</v>
      </c>
      <c t="n" s="6" r="D11">
        <v>127966</v>
      </c>
      <c t="n" s="6" r="E11">
        <v>119204</v>
      </c>
    </row>
    <row spans="1:5" r="12">
      <c t="s" s="4" r="A12">
        <v>89</v>
      </c>
      <c t="n" s="6" r="B12">
        <v>81075</v>
      </c>
      <c t="n" s="6" r="C12">
        <v>116715</v>
      </c>
      <c t="n" s="6" r="D12">
        <v>232363</v>
      </c>
      <c t="n" s="6" r="E12">
        <v>269016</v>
      </c>
    </row>
    <row spans="1:5" r="13">
      <c t="s" s="4" r="A13">
        <v>90</v>
      </c>
      <c t="n" s="6" r="B13">
        <v>6366</v>
      </c>
      <c t="n" s="6" r="C13">
        <v>5336</v>
      </c>
      <c t="n" s="6" r="D13">
        <v>19234</v>
      </c>
      <c t="n" s="6" r="E13">
        <v>15309</v>
      </c>
    </row>
    <row spans="1:5" r="14">
      <c t="s" s="4" r="A14">
        <v>91</v>
      </c>
      <c t="n" s="6" r="B14">
        <v>87441</v>
      </c>
      <c t="n" s="6" r="C14">
        <v>122051</v>
      </c>
      <c t="n" s="6" r="D14">
        <v>251597</v>
      </c>
      <c t="n" s="6" r="E14">
        <v>284325</v>
      </c>
    </row>
    <row spans="1:5" r="15">
      <c t="s" s="4" r="A15">
        <v>92</v>
      </c>
      <c t="n" s="6" r="B15">
        <v>-2089</v>
      </c>
      <c t="n" s="6" r="C15">
        <v>-1429</v>
      </c>
      <c t="n" s="6" r="D15">
        <v>-5909</v>
      </c>
      <c t="n" s="6" r="E15">
        <v>-3109</v>
      </c>
    </row>
    <row spans="1:5" r="16">
      <c t="s" s="4" r="A16">
        <v>93</v>
      </c>
      <c t="n" s="7" r="B16">
        <v>85352</v>
      </c>
      <c t="n" s="7" r="C16">
        <v>120622</v>
      </c>
      <c t="n" s="7" r="D16">
        <v>245688</v>
      </c>
      <c t="n" s="7" r="E16">
        <v>281216</v>
      </c>
    </row>
    <row spans="1:5" r="17">
      <c t="s" s="3" r="A17">
        <v>94</v>
      </c>
    </row>
    <row spans="1:5" r="18">
      <c t="s" s="4" r="A18">
        <v>95</v>
      </c>
      <c t="n" s="10" r="B18">
        <v>0.46</v>
      </c>
      <c t="n" s="10" r="C18">
        <v>0.66</v>
      </c>
      <c t="n" s="10" r="D18">
        <v>1.34</v>
      </c>
      <c t="n" s="10" r="E18">
        <v>1.53</v>
      </c>
    </row>
    <row spans="1:5" r="19">
      <c t="s" s="3" r="A19">
        <v>96</v>
      </c>
    </row>
    <row spans="1:5" r="20">
      <c t="s" s="4" r="A20">
        <v>97</v>
      </c>
      <c t="n" s="10" r="B20">
        <v>0.46</v>
      </c>
      <c t="n" s="10" r="C20">
        <v>0.65</v>
      </c>
      <c t="n" s="10" r="D20">
        <v>1.33</v>
      </c>
      <c t="n" s="10" r="E20">
        <v>1.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0</v>
      </c>
      <c t="s" s="2" r="B1">
        <v>2</v>
      </c>
      <c t="s" s="2" r="C1">
        <v>25</v>
      </c>
    </row>
    <row spans="1:3" r="2">
      <c t="s" s="3" r="A2">
        <v>401</v>
      </c>
    </row>
    <row spans="1:3" r="3">
      <c t="s" s="4" r="A3">
        <v>39</v>
      </c>
      <c t="n" s="7" r="B3">
        <v>6375178</v>
      </c>
      <c t="n" s="7" r="C3">
        <v>3877895</v>
      </c>
    </row>
    <row spans="1:3" r="4">
      <c t="s" s="4" r="A4">
        <v>402</v>
      </c>
    </row>
    <row spans="1:3" r="5">
      <c t="s" s="3" r="A5">
        <v>401</v>
      </c>
    </row>
    <row spans="1:3" r="6">
      <c t="s" s="4" r="A6">
        <v>39</v>
      </c>
      <c t="n" s="6" r="B6">
        <v>5660048</v>
      </c>
      <c t="n" s="6" r="C6">
        <v>3485924</v>
      </c>
    </row>
    <row spans="1:3" r="7">
      <c t="s" s="4" r="A7">
        <v>403</v>
      </c>
    </row>
    <row spans="1:3" r="8">
      <c t="s" s="3" r="A8">
        <v>401</v>
      </c>
    </row>
    <row spans="1:3" r="9">
      <c t="s" s="4" r="A9">
        <v>39</v>
      </c>
      <c t="n" s="6" r="B9">
        <v>310286</v>
      </c>
      <c t="n" s="6" r="C9">
        <v>348714</v>
      </c>
    </row>
    <row spans="1:3" r="10">
      <c t="s" s="4" r="A10">
        <v>404</v>
      </c>
    </row>
    <row spans="1:3" r="11">
      <c t="s" s="3" r="A11">
        <v>401</v>
      </c>
    </row>
    <row spans="1:3" r="12">
      <c t="s" s="4" r="A12">
        <v>39</v>
      </c>
      <c t="n" s="6" r="B12">
        <v>3325108</v>
      </c>
      <c t="n" s="6" r="C12">
        <v>689781</v>
      </c>
    </row>
    <row spans="1:3" r="13">
      <c t="s" s="4" r="A13">
        <v>405</v>
      </c>
    </row>
    <row spans="1:3" r="14">
      <c t="s" s="3" r="A14">
        <v>401</v>
      </c>
    </row>
    <row spans="1:3" r="15">
      <c t="s" s="4" r="A15">
        <v>39</v>
      </c>
      <c t="n" s="6" r="B15">
        <v>1468576</v>
      </c>
      <c t="n" s="6" r="C15">
        <v>1504740</v>
      </c>
    </row>
    <row spans="1:3" r="16">
      <c t="s" s="4" r="A16">
        <v>406</v>
      </c>
    </row>
    <row spans="1:3" r="17">
      <c t="s" s="3" r="A17">
        <v>401</v>
      </c>
    </row>
    <row spans="1:3" r="18">
      <c t="s" s="4" r="A18">
        <v>39</v>
      </c>
      <c t="n" s="7" r="B18">
        <v>-4388840</v>
      </c>
      <c t="n" s="7" r="C18">
        <v>-21512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25</v>
      </c>
    </row>
    <row spans="1:3" r="2">
      <c t="s" s="3" r="A2">
        <v>401</v>
      </c>
    </row>
    <row spans="1:3" r="3">
      <c t="s" s="4" r="A3">
        <v>408</v>
      </c>
      <c t="n" s="7" r="B3">
        <v>281733</v>
      </c>
      <c t="n" s="7" r="C3">
        <v>289898</v>
      </c>
    </row>
    <row spans="1:3" r="4">
      <c t="s" s="4" r="A4">
        <v>409</v>
      </c>
    </row>
    <row spans="1:3" r="5">
      <c t="s" s="3" r="A5">
        <v>401</v>
      </c>
    </row>
    <row spans="1:3" r="6">
      <c t="s" s="4" r="A6">
        <v>408</v>
      </c>
      <c t="n" s="6" r="B6">
        <v>235541</v>
      </c>
      <c t="n" s="6" r="C6">
        <v>241814</v>
      </c>
    </row>
    <row spans="1:3" r="7">
      <c t="s" s="4" r="A7">
        <v>410</v>
      </c>
    </row>
    <row spans="1:3" r="8">
      <c t="s" s="3" r="A8">
        <v>401</v>
      </c>
    </row>
    <row spans="1:3" r="9">
      <c t="s" s="4" r="A9">
        <v>408</v>
      </c>
      <c t="n" s="6" r="B9">
        <v>39774</v>
      </c>
      <c t="n" s="6" r="C9">
        <v>41953</v>
      </c>
    </row>
    <row spans="1:3" r="10">
      <c t="s" s="4" r="A10">
        <v>255</v>
      </c>
    </row>
    <row spans="1:3" r="11">
      <c t="s" s="3" r="A11">
        <v>401</v>
      </c>
    </row>
    <row spans="1:3" r="12">
      <c t="s" s="4" r="A12">
        <v>408</v>
      </c>
      <c t="n" s="7" r="B12">
        <v>6418</v>
      </c>
      <c t="n" s="7" r="C12">
        <v>613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1</v>
      </c>
      <c t="s" s="2" r="B1">
        <v>78</v>
      </c>
      <c t="s" s="2" r="D1">
        <v>1</v>
      </c>
    </row>
    <row spans="1:5" r="2">
      <c t="s" s="2" r="B2">
        <v>2</v>
      </c>
      <c t="s" s="2" r="C2">
        <v>79</v>
      </c>
      <c t="s" s="2" r="D2">
        <v>2</v>
      </c>
      <c t="s" s="2" r="E2">
        <v>79</v>
      </c>
    </row>
    <row spans="1:5" r="3">
      <c t="s" s="3" r="A3">
        <v>401</v>
      </c>
    </row>
    <row spans="1:5" r="4">
      <c t="s" s="4" r="A4">
        <v>85</v>
      </c>
      <c t="n" s="7" r="B4">
        <v>155327</v>
      </c>
      <c t="n" s="7" r="C4">
        <v>163104</v>
      </c>
      <c t="n" s="7" r="D4">
        <v>442835</v>
      </c>
      <c t="n" s="7" r="E4">
        <v>416202</v>
      </c>
    </row>
    <row spans="1:5" r="5">
      <c t="s" s="4" r="A5">
        <v>412</v>
      </c>
      <c t="n" s="6" r="B5">
        <v>1146888</v>
      </c>
      <c t="n" s="6" r="C5">
        <v>707890</v>
      </c>
      <c t="n" s="6" r="D5">
        <v>3037853</v>
      </c>
      <c t="n" s="6" r="E5">
        <v>2062698</v>
      </c>
    </row>
    <row spans="1:5" r="6">
      <c t="s" s="4" r="A6">
        <v>111</v>
      </c>
      <c t="n" s="6" r="B6">
        <v>98916</v>
      </c>
      <c t="n" s="6" r="C6">
        <v>64499</v>
      </c>
      <c t="n" s="6" r="D6">
        <v>271468</v>
      </c>
      <c t="n" s="6" r="E6">
        <v>191219</v>
      </c>
    </row>
    <row spans="1:5" r="7">
      <c t="s" s="4" r="A7">
        <v>413</v>
      </c>
      <c t="n" s="6" r="B7">
        <v>357300</v>
      </c>
      <c t="n" s="6" r="C7">
        <v>71504</v>
      </c>
      <c t="n" s="6" r="D7">
        <v>781684</v>
      </c>
      <c t="n" s="6" r="E7">
        <v>208444</v>
      </c>
    </row>
    <row spans="1:5" r="8">
      <c t="s" s="4" r="A8">
        <v>414</v>
      </c>
      <c t="n" s="6" r="B8">
        <v>789588</v>
      </c>
      <c t="n" s="6" r="C8">
        <v>636386</v>
      </c>
      <c t="n" s="6" r="D8">
        <v>2256169</v>
      </c>
      <c t="n" s="6" r="E8">
        <v>1854254</v>
      </c>
    </row>
    <row spans="1:5" r="9">
      <c t="s" s="4" r="A9">
        <v>415</v>
      </c>
    </row>
    <row spans="1:5" r="10">
      <c t="s" s="3" r="A10">
        <v>401</v>
      </c>
    </row>
    <row spans="1:5" r="11">
      <c t="s" s="4" r="A11">
        <v>412</v>
      </c>
      <c t="n" s="6" r="B11">
        <v>337407</v>
      </c>
      <c t="n" s="6" r="C11">
        <v>334657</v>
      </c>
      <c t="n" s="6" r="D11">
        <v>1010494</v>
      </c>
      <c t="n" s="6" r="E11">
        <v>961784</v>
      </c>
    </row>
    <row spans="1:5" r="12">
      <c t="s" s="4" r="A12">
        <v>416</v>
      </c>
    </row>
    <row spans="1:5" r="13">
      <c t="s" s="3" r="A13">
        <v>401</v>
      </c>
    </row>
    <row spans="1:5" r="14">
      <c t="s" s="4" r="A14">
        <v>412</v>
      </c>
      <c t="n" s="6" r="B14">
        <v>83511</v>
      </c>
      <c t="n" s="6" r="C14">
        <v>90540</v>
      </c>
      <c t="n" s="6" r="D14">
        <v>249737</v>
      </c>
      <c t="n" s="6" r="E14">
        <v>255078</v>
      </c>
    </row>
    <row spans="1:5" r="15">
      <c t="s" s="4" r="A15">
        <v>417</v>
      </c>
    </row>
    <row spans="1:5" r="16">
      <c t="s" s="3" r="A16">
        <v>401</v>
      </c>
    </row>
    <row spans="1:5" r="17">
      <c t="s" s="4" r="A17">
        <v>412</v>
      </c>
      <c t="n" s="6" r="B17">
        <v>571220</v>
      </c>
      <c t="n" s="6" r="C17">
        <v>143045</v>
      </c>
      <c t="n" s="6" r="D17">
        <v>1276733</v>
      </c>
      <c t="n" s="6" r="E17">
        <v>409493</v>
      </c>
    </row>
    <row spans="1:5" r="18">
      <c t="s" s="4" r="A18">
        <v>418</v>
      </c>
    </row>
    <row spans="1:5" r="19">
      <c t="s" s="3" r="A19">
        <v>401</v>
      </c>
    </row>
    <row spans="1:5" r="20">
      <c t="s" s="4" r="A20">
        <v>412</v>
      </c>
      <c t="n" s="6" r="B20">
        <v>154750</v>
      </c>
      <c t="n" s="6" r="C20">
        <v>139648</v>
      </c>
      <c t="n" s="6" r="D20">
        <v>500889</v>
      </c>
      <c t="n" s="6" r="E20">
        <v>436343</v>
      </c>
    </row>
    <row spans="1:5" r="21">
      <c t="s" s="4" r="A21">
        <v>419</v>
      </c>
    </row>
    <row spans="1:5" r="22">
      <c t="s" s="3" r="A22">
        <v>401</v>
      </c>
    </row>
    <row spans="1:5" r="23">
      <c t="s" s="4" r="A23">
        <v>85</v>
      </c>
      <c t="n" s="6" r="B23">
        <v>13069</v>
      </c>
      <c t="n" s="6" r="C23">
        <v>11295</v>
      </c>
      <c t="n" s="6" r="D23">
        <v>33792</v>
      </c>
      <c t="n" s="6" r="E23">
        <v>31468</v>
      </c>
    </row>
    <row spans="1:5" r="24">
      <c t="s" s="4" r="A24">
        <v>420</v>
      </c>
    </row>
    <row spans="1:5" r="25">
      <c t="s" s="3" r="A25">
        <v>401</v>
      </c>
    </row>
    <row spans="1:5" r="26">
      <c t="s" s="4" r="A26">
        <v>85</v>
      </c>
      <c t="n" s="6" r="B26">
        <v>1830</v>
      </c>
      <c t="n" s="6" r="D26">
        <v>25908</v>
      </c>
    </row>
    <row spans="1:5" r="27">
      <c t="s" s="4" r="A27">
        <v>421</v>
      </c>
    </row>
    <row spans="1:5" r="28">
      <c t="s" s="3" r="A28">
        <v>401</v>
      </c>
    </row>
    <row spans="1:5" r="29">
      <c t="s" s="4" r="A29">
        <v>85</v>
      </c>
      <c t="n" s="6" r="B29">
        <v>-37022</v>
      </c>
      <c t="n" s="6" r="C29">
        <v>-14736</v>
      </c>
      <c t="n" s="6" r="D29">
        <v>-99830</v>
      </c>
      <c t="n" s="6" r="E29">
        <v>-72753</v>
      </c>
    </row>
    <row spans="1:5" r="30">
      <c t="s" s="4" r="A30">
        <v>111</v>
      </c>
      <c t="n" s="6" r="B30">
        <v>898</v>
      </c>
      <c t="n" s="6" r="C30">
        <v>336</v>
      </c>
      <c t="n" s="6" r="D30">
        <v>2694</v>
      </c>
      <c t="n" s="6" r="E30">
        <v>1762</v>
      </c>
    </row>
    <row spans="1:5" r="31">
      <c t="s" s="4" r="A31">
        <v>422</v>
      </c>
    </row>
    <row spans="1:5" r="32">
      <c t="s" s="3" r="A32">
        <v>401</v>
      </c>
    </row>
    <row spans="1:5" r="33">
      <c t="s" s="4" r="A33">
        <v>111</v>
      </c>
      <c t="n" s="6" r="B33">
        <v>53341</v>
      </c>
      <c t="n" s="6" r="C33">
        <v>22883</v>
      </c>
      <c t="n" s="6" r="D33">
        <v>134748</v>
      </c>
      <c t="n" s="6" r="E33">
        <v>69601</v>
      </c>
    </row>
    <row spans="1:5" r="34">
      <c t="s" s="4" r="A34">
        <v>423</v>
      </c>
    </row>
    <row spans="1:5" r="35">
      <c t="s" s="3" r="A35">
        <v>401</v>
      </c>
    </row>
    <row spans="1:5" r="36">
      <c t="s" s="4" r="A36">
        <v>85</v>
      </c>
      <c t="n" s="6" r="B36">
        <v>53341</v>
      </c>
      <c t="n" s="6" r="C36">
        <v>22883</v>
      </c>
      <c t="n" s="6" r="D36">
        <v>134748</v>
      </c>
      <c t="n" s="6" r="E36">
        <v>69601</v>
      </c>
    </row>
    <row spans="1:5" r="37">
      <c t="s" s="4" r="A37">
        <v>217</v>
      </c>
    </row>
    <row spans="1:5" r="38">
      <c t="s" s="3" r="A38">
        <v>401</v>
      </c>
    </row>
    <row spans="1:5" r="39">
      <c t="s" s="4" r="A39">
        <v>85</v>
      </c>
      <c t="n" s="6" r="B39">
        <v>223567</v>
      </c>
      <c t="n" s="6" r="C39">
        <v>197282</v>
      </c>
      <c t="n" s="6" r="D39">
        <v>637283</v>
      </c>
      <c t="n" s="6" r="E39">
        <v>517271</v>
      </c>
    </row>
    <row spans="1:5" r="40">
      <c t="s" s="4" r="A40">
        <v>111</v>
      </c>
      <c t="n" s="6" r="B40">
        <v>44677</v>
      </c>
      <c t="n" s="6" r="C40">
        <v>41280</v>
      </c>
      <c t="n" s="6" r="D40">
        <v>134026</v>
      </c>
      <c t="n" s="6" r="E40">
        <v>119856</v>
      </c>
    </row>
    <row spans="1:5" r="41">
      <c t="s" s="4" r="A41">
        <v>414</v>
      </c>
      <c t="n" s="7" r="B41">
        <v>798042</v>
      </c>
      <c t="n" s="7" r="C41">
        <v>643386</v>
      </c>
      <c t="n" s="7" r="D41">
        <v>2285667</v>
      </c>
      <c t="n" s="7" r="E41">
        <v>1879352</v>
      </c>
    </row>
    <row spans="1:5" r="42">
      <c t="s" s="4" r="A42">
        <v>424</v>
      </c>
      <c t="s" s="4" r="B42">
        <v>425</v>
      </c>
      <c t="s" s="4" r="C42">
        <v>426</v>
      </c>
      <c t="s" s="4" r="D42">
        <v>427</v>
      </c>
      <c t="s" s="4" r="E42">
        <v>428</v>
      </c>
    </row>
    <row spans="1:5" r="43">
      <c t="s" s="4" r="A43">
        <v>429</v>
      </c>
      <c t="s" s="4" r="B43">
        <v>430</v>
      </c>
      <c t="s" s="4" r="C43">
        <v>431</v>
      </c>
      <c t="s" s="4" r="D43">
        <v>430</v>
      </c>
      <c t="s" s="4" r="E43">
        <v>432</v>
      </c>
    </row>
    <row spans="1:5" r="44">
      <c t="s" s="4" r="A44">
        <v>402</v>
      </c>
    </row>
    <row spans="1:5" r="45">
      <c t="s" s="3" r="A45">
        <v>401</v>
      </c>
    </row>
    <row spans="1:5" r="46">
      <c t="s" s="4" r="A46">
        <v>85</v>
      </c>
      <c t="n" s="7" r="B46">
        <v>113425</v>
      </c>
      <c t="n" s="7" r="C46">
        <v>113946</v>
      </c>
      <c t="n" s="7" r="D46">
        <v>350955</v>
      </c>
      <c t="n" s="7" r="E46">
        <v>324902</v>
      </c>
    </row>
    <row spans="1:5" r="47">
      <c t="s" s="4" r="A47">
        <v>111</v>
      </c>
      <c t="n" s="6" r="B47">
        <v>27540</v>
      </c>
      <c t="n" s="6" r="C47">
        <v>25300</v>
      </c>
      <c t="n" s="6" r="D47">
        <v>82464</v>
      </c>
      <c t="n" s="6" r="E47">
        <v>72831</v>
      </c>
    </row>
    <row spans="1:5" r="48">
      <c t="s" s="4" r="A48">
        <v>414</v>
      </c>
      <c t="n" s="7" r="B48">
        <v>300754</v>
      </c>
      <c t="n" s="7" r="C48">
        <v>293571</v>
      </c>
      <c t="n" s="7" r="D48">
        <v>901563</v>
      </c>
      <c t="n" s="7" r="E48">
        <v>846989</v>
      </c>
    </row>
    <row spans="1:5" r="49">
      <c t="s" s="4" r="A49">
        <v>429</v>
      </c>
      <c t="s" s="4" r="B49">
        <v>433</v>
      </c>
      <c t="s" s="4" r="C49">
        <v>434</v>
      </c>
      <c t="s" s="4" r="D49">
        <v>435</v>
      </c>
      <c t="s" s="4" r="E49">
        <v>436</v>
      </c>
    </row>
    <row spans="1:5" r="50">
      <c t="s" s="4" r="A50">
        <v>403</v>
      </c>
    </row>
    <row spans="1:5" r="51">
      <c t="s" s="3" r="A51">
        <v>401</v>
      </c>
    </row>
    <row spans="1:5" r="52">
      <c t="s" s="4" r="A52">
        <v>85</v>
      </c>
      <c t="n" s="7" r="B52">
        <v>15524</v>
      </c>
      <c t="n" s="7" r="C52">
        <v>18370</v>
      </c>
      <c t="n" s="7" r="D52">
        <v>41564</v>
      </c>
      <c t="n" s="7" r="E52">
        <v>38706</v>
      </c>
    </row>
    <row spans="1:5" r="53">
      <c t="s" s="4" r="A53">
        <v>111</v>
      </c>
      <c t="n" s="6" r="B53">
        <v>7050</v>
      </c>
      <c t="n" s="6" r="C53">
        <v>8678</v>
      </c>
      <c t="n" s="6" r="D53">
        <v>23394</v>
      </c>
      <c t="n" s="6" r="E53">
        <v>26084</v>
      </c>
    </row>
    <row spans="1:5" r="54">
      <c t="s" s="4" r="A54">
        <v>414</v>
      </c>
      <c t="n" s="7" r="B54">
        <v>79445</v>
      </c>
      <c t="n" s="7" r="C54">
        <v>86446</v>
      </c>
      <c t="n" s="7" r="D54">
        <v>236570</v>
      </c>
      <c t="n" s="7" r="E54">
        <v>244033</v>
      </c>
    </row>
    <row spans="1:5" r="55">
      <c t="s" s="4" r="A55">
        <v>429</v>
      </c>
      <c t="s" s="4" r="B55">
        <v>437</v>
      </c>
      <c t="s" s="4" r="C55">
        <v>438</v>
      </c>
      <c t="s" s="4" r="D55">
        <v>439</v>
      </c>
      <c t="s" s="4" r="E55">
        <v>440</v>
      </c>
    </row>
    <row spans="1:5" r="56">
      <c t="s" s="4" r="A56">
        <v>404</v>
      </c>
    </row>
    <row spans="1:5" r="57">
      <c t="s" s="3" r="A57">
        <v>401</v>
      </c>
    </row>
    <row spans="1:5" r="58">
      <c t="s" s="4" r="A58">
        <v>85</v>
      </c>
      <c t="n" s="7" r="B58">
        <v>90784</v>
      </c>
      <c t="n" s="7" r="C58">
        <v>42387</v>
      </c>
      <c t="n" s="7" r="D58">
        <v>219056</v>
      </c>
      <c t="n" s="7" r="E58">
        <v>117192</v>
      </c>
    </row>
    <row spans="1:5" r="59">
      <c t="s" s="4" r="A59">
        <v>111</v>
      </c>
      <c t="n" s="6" r="B59">
        <v>6846</v>
      </c>
      <c t="n" s="6" r="C59">
        <v>4670</v>
      </c>
      <c t="n" s="6" r="D59">
        <v>18702</v>
      </c>
      <c t="n" s="6" r="E59">
        <v>13394</v>
      </c>
    </row>
    <row spans="1:5" r="60">
      <c t="s" s="4" r="A60">
        <v>414</v>
      </c>
      <c t="n" s="7" r="B60">
        <v>262494</v>
      </c>
      <c t="n" s="7" r="C60">
        <v>123721</v>
      </c>
      <c t="n" s="7" r="D60">
        <v>644573</v>
      </c>
      <c t="n" s="7" r="E60">
        <v>351987</v>
      </c>
    </row>
    <row spans="1:5" r="61">
      <c t="s" s="4" r="A61">
        <v>429</v>
      </c>
      <c t="s" s="4" r="B61">
        <v>441</v>
      </c>
      <c t="s" s="4" r="C61">
        <v>442</v>
      </c>
      <c t="s" s="4" r="D61">
        <v>443</v>
      </c>
      <c t="s" s="4" r="E61">
        <v>444</v>
      </c>
    </row>
    <row spans="1:5" r="62">
      <c t="s" s="4" r="A62">
        <v>405</v>
      </c>
    </row>
    <row spans="1:5" r="63">
      <c t="s" s="3" r="A63">
        <v>401</v>
      </c>
    </row>
    <row spans="1:5" r="64">
      <c t="s" s="4" r="A64">
        <v>85</v>
      </c>
      <c t="n" s="7" r="B64">
        <v>40856</v>
      </c>
      <c t="n" s="7" r="C64">
        <v>37315</v>
      </c>
      <c t="n" s="7" r="D64">
        <v>125538</v>
      </c>
      <c t="n" s="7" r="E64">
        <v>109224</v>
      </c>
    </row>
    <row spans="1:5" r="65">
      <c t="s" s="4" r="A65">
        <v>111</v>
      </c>
      <c t="n" s="6" r="B65">
        <v>3241</v>
      </c>
      <c t="n" s="6" r="C65">
        <v>2632</v>
      </c>
      <c t="n" s="6" r="D65">
        <v>9466</v>
      </c>
      <c t="n" s="6" r="E65">
        <v>7547</v>
      </c>
    </row>
    <row spans="1:5" r="66">
      <c t="s" s="4" r="A66">
        <v>414</v>
      </c>
      <c t="n" s="7" r="B66">
        <v>155349</v>
      </c>
      <c t="n" s="7" r="C66">
        <v>139648</v>
      </c>
      <c t="n" s="7" r="D66">
        <v>502961</v>
      </c>
      <c t="n" s="7" r="E66">
        <v>436343</v>
      </c>
    </row>
    <row spans="1:5" r="67">
      <c t="s" s="4" r="A67">
        <v>429</v>
      </c>
      <c t="s" s="4" r="B67">
        <v>445</v>
      </c>
      <c t="s" s="4" r="C67">
        <v>446</v>
      </c>
      <c t="s" s="4" r="D67">
        <v>447</v>
      </c>
      <c t="s" s="4" r="E67">
        <v>447</v>
      </c>
    </row>
    <row spans="1:5" r="68">
      <c t="s" s="4" r="A68">
        <v>406</v>
      </c>
    </row>
    <row spans="1:5" r="69">
      <c t="s" s="3" r="A69">
        <v>401</v>
      </c>
    </row>
    <row spans="1:5" r="70">
      <c t="s" s="4" r="A70">
        <v>414</v>
      </c>
      <c t="n" s="7" r="B70">
        <v>8454</v>
      </c>
      <c t="n" s="7" r="C70">
        <v>7000</v>
      </c>
      <c t="n" s="7" r="D70">
        <v>29498</v>
      </c>
      <c t="n" s="7" r="E70">
        <v>250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78</v>
      </c>
      <c t="s" s="2" r="D1">
        <v>1</v>
      </c>
    </row>
    <row spans="1:5" r="2">
      <c t="s" s="2" r="B2">
        <v>2</v>
      </c>
      <c t="s" s="2" r="C2">
        <v>79</v>
      </c>
      <c t="s" s="2" r="D2">
        <v>2</v>
      </c>
      <c t="s" s="2" r="E2">
        <v>79</v>
      </c>
    </row>
    <row spans="1:5" r="3">
      <c t="s" s="3" r="A3">
        <v>401</v>
      </c>
    </row>
    <row spans="1:5" r="4">
      <c t="s" s="4" r="A4">
        <v>412</v>
      </c>
      <c t="n" s="7" r="B4">
        <v>1146888</v>
      </c>
      <c t="n" s="7" r="C4">
        <v>707890</v>
      </c>
      <c t="n" s="7" r="D4">
        <v>3037853</v>
      </c>
      <c t="n" s="7" r="E4">
        <v>2062698</v>
      </c>
    </row>
    <row spans="1:5" r="5">
      <c t="s" s="4" r="A5">
        <v>409</v>
      </c>
    </row>
    <row spans="1:5" r="6">
      <c t="s" s="3" r="A6">
        <v>401</v>
      </c>
    </row>
    <row spans="1:5" r="7">
      <c t="s" s="4" r="A7">
        <v>412</v>
      </c>
      <c t="n" s="6" r="B7">
        <v>989608</v>
      </c>
      <c t="n" s="6" r="C7">
        <v>540071</v>
      </c>
      <c t="n" s="6" r="D7">
        <v>2553034</v>
      </c>
      <c t="n" s="6" r="E7">
        <v>1560811</v>
      </c>
    </row>
    <row spans="1:5" r="8">
      <c t="s" s="4" r="A8">
        <v>410</v>
      </c>
    </row>
    <row spans="1:5" r="9">
      <c t="s" s="3" r="A9">
        <v>401</v>
      </c>
    </row>
    <row spans="1:5" r="10">
      <c t="s" s="4" r="A10">
        <v>412</v>
      </c>
      <c t="n" s="6" r="B10">
        <v>74884</v>
      </c>
      <c t="n" s="6" r="C10">
        <v>79630</v>
      </c>
      <c t="n" s="6" r="D10">
        <v>225841</v>
      </c>
      <c t="n" s="6" r="E10">
        <v>224349</v>
      </c>
    </row>
    <row spans="1:5" r="11">
      <c t="s" s="4" r="A11">
        <v>449</v>
      </c>
    </row>
    <row spans="1:5" r="12">
      <c t="s" s="3" r="A12">
        <v>401</v>
      </c>
    </row>
    <row spans="1:5" r="13">
      <c t="s" s="4" r="A13">
        <v>412</v>
      </c>
      <c t="n" s="6" r="B13">
        <v>66024</v>
      </c>
      <c t="n" s="6" r="C13">
        <v>68560</v>
      </c>
      <c t="n" s="6" r="D13">
        <v>209269</v>
      </c>
      <c t="n" s="6" r="E13">
        <v>219033</v>
      </c>
    </row>
    <row spans="1:5" r="14">
      <c t="s" s="4" r="A14">
        <v>255</v>
      </c>
    </row>
    <row spans="1:5" r="15">
      <c t="s" s="3" r="A15">
        <v>401</v>
      </c>
    </row>
    <row spans="1:5" r="16">
      <c t="s" s="4" r="A16">
        <v>412</v>
      </c>
      <c t="n" s="6" r="B16">
        <v>16372</v>
      </c>
      <c t="n" s="6" r="C16">
        <v>19629</v>
      </c>
      <c t="n" s="6" r="D16">
        <v>49709</v>
      </c>
      <c t="n" s="6" r="E16">
        <v>58505</v>
      </c>
    </row>
    <row spans="1:5" r="17">
      <c t="s" s="4" r="A17">
        <v>415</v>
      </c>
    </row>
    <row spans="1:5" r="18">
      <c t="s" s="3" r="A18">
        <v>401</v>
      </c>
    </row>
    <row spans="1:5" r="19">
      <c t="s" s="4" r="A19">
        <v>412</v>
      </c>
      <c t="n" s="6" r="B19">
        <v>337407</v>
      </c>
      <c t="n" s="6" r="C19">
        <v>334657</v>
      </c>
      <c t="n" s="6" r="D19">
        <v>1010494</v>
      </c>
      <c t="n" s="6" r="E19">
        <v>961784</v>
      </c>
    </row>
    <row spans="1:5" r="20">
      <c t="s" s="4" r="A20">
        <v>450</v>
      </c>
    </row>
    <row spans="1:5" r="21">
      <c t="s" s="3" r="A21">
        <v>401</v>
      </c>
    </row>
    <row spans="1:5" r="22">
      <c t="s" s="4" r="A22">
        <v>412</v>
      </c>
      <c t="n" s="6" r="B22">
        <v>264062</v>
      </c>
      <c t="n" s="6" r="C22">
        <v>257756</v>
      </c>
      <c t="n" s="6" r="D22">
        <v>776671</v>
      </c>
      <c t="n" s="6" r="E22">
        <v>716061</v>
      </c>
    </row>
    <row spans="1:5" r="23">
      <c t="s" s="4" r="A23">
        <v>451</v>
      </c>
    </row>
    <row spans="1:5" r="24">
      <c t="s" s="3" r="A24">
        <v>401</v>
      </c>
    </row>
    <row spans="1:5" r="25">
      <c t="s" s="4" r="A25">
        <v>412</v>
      </c>
      <c t="n" s="6" r="B25">
        <v>207</v>
      </c>
      <c t="n" s="6" r="C25">
        <v>199</v>
      </c>
      <c t="n" s="6" r="D25">
        <v>606</v>
      </c>
      <c t="n" s="6" r="E25">
        <v>597</v>
      </c>
    </row>
    <row spans="1:5" r="26">
      <c t="s" s="4" r="A26">
        <v>452</v>
      </c>
    </row>
    <row spans="1:5" r="27">
      <c t="s" s="3" r="A27">
        <v>401</v>
      </c>
    </row>
    <row spans="1:5" r="28">
      <c t="s" s="4" r="A28">
        <v>412</v>
      </c>
      <c t="n" s="6" r="B28">
        <v>65839</v>
      </c>
      <c t="n" s="6" r="C28">
        <v>68396</v>
      </c>
      <c t="n" s="6" r="D28">
        <v>208739</v>
      </c>
      <c t="n" s="6" r="E28">
        <v>218565</v>
      </c>
    </row>
    <row spans="1:5" r="29">
      <c t="s" s="4" r="A29">
        <v>453</v>
      </c>
    </row>
    <row spans="1:5" r="30">
      <c t="s" s="3" r="A30">
        <v>401</v>
      </c>
    </row>
    <row spans="1:5" r="31">
      <c t="s" s="4" r="A31">
        <v>412</v>
      </c>
      <c t="n" s="6" r="B31">
        <v>7299</v>
      </c>
      <c t="n" s="6" r="C31">
        <v>8306</v>
      </c>
      <c t="n" s="6" r="D31">
        <v>24478</v>
      </c>
      <c t="n" s="6" r="E31">
        <v>26561</v>
      </c>
    </row>
    <row spans="1:5" r="32">
      <c t="s" s="4" r="A32">
        <v>416</v>
      </c>
    </row>
    <row spans="1:5" r="33">
      <c t="s" s="3" r="A33">
        <v>401</v>
      </c>
    </row>
    <row spans="1:5" r="34">
      <c t="s" s="4" r="A34">
        <v>412</v>
      </c>
      <c t="n" s="6" r="B34">
        <v>83511</v>
      </c>
      <c t="n" s="6" r="C34">
        <v>90540</v>
      </c>
      <c t="n" s="6" r="D34">
        <v>249737</v>
      </c>
      <c t="n" s="6" r="E34">
        <v>255078</v>
      </c>
    </row>
    <row spans="1:5" r="35">
      <c t="s" s="4" r="A35">
        <v>454</v>
      </c>
    </row>
    <row spans="1:5" r="36">
      <c t="s" s="3" r="A36">
        <v>401</v>
      </c>
    </row>
    <row spans="1:5" r="37">
      <c t="s" s="4" r="A37">
        <v>412</v>
      </c>
      <c t="n" s="6" r="B37">
        <v>74620</v>
      </c>
      <c t="n" s="6" r="C37">
        <v>79402</v>
      </c>
      <c t="n" s="6" r="D37">
        <v>225071</v>
      </c>
      <c t="n" s="6" r="E37">
        <v>223671</v>
      </c>
    </row>
    <row spans="1:5" r="38">
      <c t="s" s="4" r="A38">
        <v>455</v>
      </c>
    </row>
    <row spans="1:5" r="39">
      <c t="s" s="3" r="A39">
        <v>401</v>
      </c>
    </row>
    <row spans="1:5" r="40">
      <c t="s" s="4" r="A40">
        <v>412</v>
      </c>
      <c t="n" s="6" r="D40">
        <v>23</v>
      </c>
    </row>
    <row spans="1:5" r="41">
      <c t="s" s="4" r="A41">
        <v>456</v>
      </c>
    </row>
    <row spans="1:5" r="42">
      <c t="s" s="3" r="A42">
        <v>401</v>
      </c>
    </row>
    <row spans="1:5" r="43">
      <c t="s" s="4" r="A43">
        <v>412</v>
      </c>
      <c t="n" s="6" r="B43">
        <v>8891</v>
      </c>
      <c t="n" s="6" r="C43">
        <v>11138</v>
      </c>
      <c t="n" s="6" r="D43">
        <v>24643</v>
      </c>
      <c t="n" s="6" r="E43">
        <v>31407</v>
      </c>
    </row>
    <row spans="1:5" r="44">
      <c t="s" s="4" r="A44">
        <v>417</v>
      </c>
    </row>
    <row spans="1:5" r="45">
      <c t="s" s="3" r="A45">
        <v>401</v>
      </c>
    </row>
    <row spans="1:5" r="46">
      <c t="s" s="4" r="A46">
        <v>412</v>
      </c>
      <c t="n" s="6" r="B46">
        <v>571220</v>
      </c>
      <c t="n" s="6" r="C46">
        <v>143045</v>
      </c>
      <c t="n" s="6" r="D46">
        <v>1276733</v>
      </c>
      <c t="n" s="6" r="E46">
        <v>409493</v>
      </c>
    </row>
    <row spans="1:5" r="47">
      <c t="s" s="4" r="A47">
        <v>457</v>
      </c>
    </row>
    <row spans="1:5" r="48">
      <c t="s" s="3" r="A48">
        <v>401</v>
      </c>
    </row>
    <row spans="1:5" r="49">
      <c t="s" s="4" r="A49">
        <v>412</v>
      </c>
      <c t="n" s="6" r="B49">
        <v>570796</v>
      </c>
      <c t="n" s="6" r="C49">
        <v>142667</v>
      </c>
      <c t="n" s="6" r="D49">
        <v>1275474</v>
      </c>
      <c t="n" s="6" r="E49">
        <v>408407</v>
      </c>
    </row>
    <row spans="1:5" r="50">
      <c t="s" s="4" r="A50">
        <v>458</v>
      </c>
    </row>
    <row spans="1:5" r="51">
      <c t="s" s="3" r="A51">
        <v>401</v>
      </c>
    </row>
    <row spans="1:5" r="52">
      <c t="s" s="4" r="A52">
        <v>412</v>
      </c>
      <c t="n" s="6" r="B52">
        <v>57</v>
      </c>
      <c t="n" s="6" r="C52">
        <v>29</v>
      </c>
      <c t="n" s="6" r="D52">
        <v>164</v>
      </c>
      <c t="n" s="6" r="E52">
        <v>81</v>
      </c>
    </row>
    <row spans="1:5" r="53">
      <c t="s" s="4" r="A53">
        <v>459</v>
      </c>
    </row>
    <row spans="1:5" r="54">
      <c t="s" s="3" r="A54">
        <v>401</v>
      </c>
    </row>
    <row spans="1:5" r="55">
      <c t="s" s="4" r="A55">
        <v>412</v>
      </c>
      <c t="n" s="6" r="B55">
        <v>185</v>
      </c>
      <c t="n" s="6" r="C55">
        <v>164</v>
      </c>
      <c t="n" s="6" r="D55">
        <v>507</v>
      </c>
      <c t="n" s="6" r="E55">
        <v>468</v>
      </c>
    </row>
    <row spans="1:5" r="56">
      <c t="s" s="4" r="A56">
        <v>460</v>
      </c>
    </row>
    <row spans="1:5" r="57">
      <c t="s" s="3" r="A57">
        <v>401</v>
      </c>
    </row>
    <row spans="1:5" r="58">
      <c t="s" s="4" r="A58">
        <v>412</v>
      </c>
      <c t="n" s="6" r="B58">
        <v>182</v>
      </c>
      <c t="n" s="6" r="C58">
        <v>185</v>
      </c>
      <c t="n" s="6" r="D58">
        <v>588</v>
      </c>
      <c t="n" s="6" r="E58">
        <v>537</v>
      </c>
    </row>
    <row spans="1:5" r="59">
      <c t="s" s="4" r="A59">
        <v>418</v>
      </c>
    </row>
    <row spans="1:5" r="60">
      <c t="s" s="3" r="A60">
        <v>401</v>
      </c>
    </row>
    <row spans="1:5" r="61">
      <c t="s" s="4" r="A61">
        <v>412</v>
      </c>
      <c t="n" s="6" r="B61">
        <v>154750</v>
      </c>
      <c t="n" s="6" r="C61">
        <v>139648</v>
      </c>
      <c t="n" s="6" r="D61">
        <v>500889</v>
      </c>
      <c t="n" s="6" r="E61">
        <v>436343</v>
      </c>
    </row>
    <row spans="1:5" r="62">
      <c t="s" s="4" r="A62">
        <v>461</v>
      </c>
    </row>
    <row spans="1:5" r="63">
      <c t="s" s="3" r="A63">
        <v>401</v>
      </c>
    </row>
    <row spans="1:5" r="64">
      <c t="s" s="4" r="A64">
        <v>412</v>
      </c>
      <c t="n" s="7" r="B64">
        <v>154750</v>
      </c>
      <c t="n" s="7" r="C64">
        <v>139648</v>
      </c>
      <c t="n" s="7" r="D64">
        <v>500889</v>
      </c>
      <c t="n" s="7" r="E64">
        <v>43634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2</v>
      </c>
      <c t="s" s="2" r="B1">
        <v>1</v>
      </c>
    </row>
    <row spans="1:3" r="2">
      <c t="s" s="2" r="B2">
        <v>2</v>
      </c>
      <c t="s" s="2" r="C2">
        <v>79</v>
      </c>
    </row>
    <row spans="1:3" r="3">
      <c t="s" s="3" r="A3">
        <v>463</v>
      </c>
    </row>
    <row spans="1:3" r="4">
      <c t="s" s="4" r="A4">
        <v>464</v>
      </c>
      <c t="n" s="7" r="B4">
        <v>1600</v>
      </c>
      <c t="n" s="7" r="C4">
        <v>3800</v>
      </c>
    </row>
    <row spans="1:3" r="5">
      <c t="s" s="4" r="A5">
        <v>465</v>
      </c>
    </row>
    <row spans="1:3" r="6">
      <c t="s" s="3" r="A6">
        <v>463</v>
      </c>
    </row>
    <row spans="1:3" r="7">
      <c t="s" s="4" r="A7">
        <v>466</v>
      </c>
      <c t="n" s="7" r="B7">
        <v>0</v>
      </c>
      <c t="n" s="7" r="C7">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182</v>
      </c>
    </row>
    <row spans="1:3" r="3">
      <c t="s" s="4" r="A3">
        <v>468</v>
      </c>
      <c t="n" s="8" r="B3">
        <v>17.5</v>
      </c>
      <c t="n" s="8" r="C3">
        <v>13.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78</v>
      </c>
      <c t="s" s="2" r="D1">
        <v>1</v>
      </c>
    </row>
    <row spans="1:5" r="2">
      <c t="s" s="2" r="B2">
        <v>2</v>
      </c>
      <c t="s" s="2" r="C2">
        <v>79</v>
      </c>
      <c t="s" s="2" r="D2">
        <v>2</v>
      </c>
      <c t="s" s="2" r="E2">
        <v>79</v>
      </c>
    </row>
    <row spans="1:5" r="3">
      <c t="s" s="3" r="A3">
        <v>94</v>
      </c>
    </row>
    <row spans="1:5" r="4">
      <c t="s" s="4" r="A4">
        <v>470</v>
      </c>
      <c t="n" s="7" r="B4">
        <v>85352</v>
      </c>
      <c t="n" s="7" r="C4">
        <v>120622</v>
      </c>
      <c t="n" s="7" r="D4">
        <v>245688</v>
      </c>
      <c t="n" s="7" r="E4">
        <v>281216</v>
      </c>
    </row>
    <row spans="1:5" r="5">
      <c t="s" s="4" r="A5">
        <v>471</v>
      </c>
      <c t="n" s="10" r="B5">
        <v>0.46</v>
      </c>
      <c t="n" s="10" r="C5">
        <v>0.66</v>
      </c>
      <c t="n" s="10" r="D5">
        <v>1.34</v>
      </c>
      <c t="n" s="10" r="E5">
        <v>1.53</v>
      </c>
    </row>
    <row spans="1:5" r="6">
      <c t="s" s="3" r="A6">
        <v>96</v>
      </c>
    </row>
    <row spans="1:5" r="7">
      <c t="s" s="4" r="A7">
        <v>470</v>
      </c>
      <c t="n" s="7" r="B7">
        <v>85352</v>
      </c>
      <c t="n" s="7" r="C7">
        <v>120622</v>
      </c>
      <c t="n" s="7" r="D7">
        <v>245688</v>
      </c>
      <c t="n" s="7" r="E7">
        <v>281216</v>
      </c>
    </row>
    <row spans="1:5" r="8">
      <c t="s" s="4" r="A8">
        <v>472</v>
      </c>
      <c t="n" s="10" r="B8">
        <v>0.46</v>
      </c>
      <c t="n" s="10" r="C8">
        <v>0.65</v>
      </c>
      <c t="n" s="10" r="D8">
        <v>1.33</v>
      </c>
      <c t="n" s="10" r="E8">
        <v>1.52</v>
      </c>
    </row>
    <row spans="1:5" r="9">
      <c t="s" s="4" r="A9">
        <v>473</v>
      </c>
    </row>
    <row spans="1:5" r="10">
      <c t="s" s="3" r="A10">
        <v>94</v>
      </c>
    </row>
    <row spans="1:5" r="11">
      <c t="s" s="4" r="A11">
        <v>470</v>
      </c>
      <c t="n" s="7" r="B11">
        <v>85352</v>
      </c>
      <c t="n" s="7" r="C11">
        <v>120622</v>
      </c>
      <c t="n" s="7" r="D11">
        <v>245688</v>
      </c>
      <c t="n" s="7" r="E11">
        <v>281216</v>
      </c>
    </row>
    <row spans="1:5" r="12">
      <c t="s" s="4" r="A12">
        <v>474</v>
      </c>
      <c t="n" s="6" r="B12">
        <v>-391</v>
      </c>
      <c t="n" s="6" r="C12">
        <v>-991</v>
      </c>
      <c t="n" s="6" r="D12">
        <v>-1240</v>
      </c>
      <c t="n" s="6" r="E12">
        <v>-2445</v>
      </c>
    </row>
    <row spans="1:5" r="13">
      <c t="s" s="4" r="A13">
        <v>475</v>
      </c>
      <c t="n" s="7" r="B13">
        <v>84961</v>
      </c>
      <c t="n" s="7" r="C13">
        <v>119631</v>
      </c>
      <c t="n" s="7" r="D13">
        <v>244448</v>
      </c>
      <c t="n" s="7" r="E13">
        <v>278771</v>
      </c>
    </row>
    <row spans="1:5" r="14">
      <c t="s" s="4" r="A14">
        <v>476</v>
      </c>
      <c t="n" s="6" r="B14">
        <v>182971</v>
      </c>
      <c t="n" s="6" r="C14">
        <v>182431</v>
      </c>
      <c t="n" s="6" r="D14">
        <v>182656</v>
      </c>
      <c t="n" s="6" r="E14">
        <v>182701</v>
      </c>
    </row>
    <row spans="1:5" r="15">
      <c t="s" s="4" r="A15">
        <v>471</v>
      </c>
      <c t="n" s="10" r="B15">
        <v>0.46</v>
      </c>
      <c t="n" s="10" r="C15">
        <v>0.66</v>
      </c>
      <c t="n" s="10" r="D15">
        <v>1.34</v>
      </c>
      <c t="n" s="10" r="E15">
        <v>1.53</v>
      </c>
    </row>
    <row spans="1:5" r="16">
      <c t="s" s="3" r="A16">
        <v>96</v>
      </c>
    </row>
    <row spans="1:5" r="17">
      <c t="s" s="4" r="A17">
        <v>470</v>
      </c>
      <c t="n" s="7" r="B17">
        <v>85352</v>
      </c>
      <c t="n" s="7" r="C17">
        <v>120622</v>
      </c>
      <c t="n" s="7" r="D17">
        <v>245688</v>
      </c>
      <c t="n" s="7" r="E17">
        <v>281216</v>
      </c>
    </row>
    <row spans="1:5" r="18">
      <c t="s" s="4" r="A18">
        <v>474</v>
      </c>
      <c t="n" s="6" r="B18">
        <v>-389</v>
      </c>
      <c t="n" s="6" r="C18">
        <v>-985</v>
      </c>
      <c t="n" s="6" r="D18">
        <v>-1236</v>
      </c>
      <c t="n" s="6" r="E18">
        <v>-2432</v>
      </c>
    </row>
    <row spans="1:5" r="19">
      <c t="s" s="4" r="A19">
        <v>477</v>
      </c>
      <c t="n" s="7" r="B19">
        <v>84963</v>
      </c>
      <c t="n" s="7" r="C19">
        <v>119637</v>
      </c>
      <c t="n" s="7" r="D19">
        <v>244452</v>
      </c>
      <c t="n" s="7" r="E19">
        <v>278784</v>
      </c>
    </row>
    <row spans="1:5" r="20">
      <c t="s" s="4" r="A20">
        <v>478</v>
      </c>
      <c t="n" s="6" r="B20">
        <v>182971</v>
      </c>
      <c t="n" s="6" r="C20">
        <v>182431</v>
      </c>
      <c t="n" s="6" r="D20">
        <v>182656</v>
      </c>
      <c t="n" s="6" r="E20">
        <v>182701</v>
      </c>
    </row>
    <row spans="1:5" r="21">
      <c t="s" s="4" r="A21">
        <v>479</v>
      </c>
      <c t="n" s="6" r="B21">
        <v>811</v>
      </c>
      <c t="n" s="6" r="C21">
        <v>1327</v>
      </c>
      <c t="n" s="6" r="D21">
        <v>829</v>
      </c>
      <c t="n" s="6" r="E21">
        <v>1214</v>
      </c>
    </row>
    <row spans="1:5" r="22">
      <c t="s" s="4" r="A22">
        <v>480</v>
      </c>
      <c t="n" s="6" r="B22">
        <v>183782</v>
      </c>
      <c t="n" s="6" r="C22">
        <v>183758</v>
      </c>
      <c t="n" s="6" r="D22">
        <v>183485</v>
      </c>
      <c t="n" s="6" r="E22">
        <v>183915</v>
      </c>
    </row>
    <row spans="1:5" r="23">
      <c t="s" s="4" r="A23">
        <v>472</v>
      </c>
      <c t="n" s="10" r="B23">
        <v>0.46</v>
      </c>
      <c t="n" s="10" r="C23">
        <v>0.65</v>
      </c>
      <c t="n" s="10" r="D23">
        <v>1.33</v>
      </c>
      <c t="n" s="10" r="E23">
        <v>1.52</v>
      </c>
    </row>
    <row spans="1:5" r="24">
      <c t="s" s="4" r="A24">
        <v>481</v>
      </c>
    </row>
    <row spans="1:5" r="25">
      <c t="s" s="3" r="A25">
        <v>94</v>
      </c>
    </row>
    <row spans="1:5" r="26">
      <c t="s" s="4" r="A26">
        <v>474</v>
      </c>
      <c t="n" s="7" r="B26">
        <v>391</v>
      </c>
      <c t="n" s="7" r="C26">
        <v>991</v>
      </c>
      <c t="n" s="7" r="D26">
        <v>1240</v>
      </c>
      <c t="n" s="7" r="E26">
        <v>2445</v>
      </c>
    </row>
    <row spans="1:5" r="27">
      <c t="s" s="4" r="A27">
        <v>475</v>
      </c>
      <c t="n" s="7" r="B27">
        <v>391</v>
      </c>
      <c t="n" s="7" r="C27">
        <v>991</v>
      </c>
      <c t="n" s="7" r="D27">
        <v>1240</v>
      </c>
      <c t="n" s="7" r="E27">
        <v>2445</v>
      </c>
    </row>
    <row spans="1:5" r="28">
      <c t="s" s="4" r="A28">
        <v>476</v>
      </c>
      <c t="n" s="6" r="B28">
        <v>860</v>
      </c>
      <c t="n" s="6" r="C28">
        <v>1523</v>
      </c>
      <c t="n" s="6" r="D28">
        <v>945</v>
      </c>
      <c t="n" s="6" r="E28">
        <v>1619</v>
      </c>
    </row>
    <row spans="1:5" r="29">
      <c t="s" s="4" r="A29">
        <v>471</v>
      </c>
      <c t="n" s="10" r="B29">
        <v>0.45</v>
      </c>
      <c t="n" s="10" r="C29">
        <v>0.65</v>
      </c>
      <c t="n" s="10" r="D29">
        <v>1.31</v>
      </c>
      <c t="n" s="10" r="E29">
        <v>1.51</v>
      </c>
    </row>
    <row spans="1:5" r="30">
      <c t="s" s="3" r="A30">
        <v>96</v>
      </c>
    </row>
    <row spans="1:5" r="31">
      <c t="s" s="4" r="A31">
        <v>474</v>
      </c>
      <c t="n" s="7" r="B31">
        <v>389</v>
      </c>
      <c t="n" s="7" r="C31">
        <v>985</v>
      </c>
      <c t="n" s="7" r="D31">
        <v>1236</v>
      </c>
      <c t="n" s="7" r="E31">
        <v>2432</v>
      </c>
    </row>
    <row spans="1:5" r="32">
      <c t="s" s="4" r="A32">
        <v>477</v>
      </c>
      <c t="n" s="7" r="B32">
        <v>389</v>
      </c>
      <c t="n" s="7" r="C32">
        <v>985</v>
      </c>
      <c t="n" s="7" r="D32">
        <v>1236</v>
      </c>
      <c t="n" s="7" r="E32">
        <v>2432</v>
      </c>
    </row>
    <row spans="1:5" r="33">
      <c t="s" s="4" r="A33">
        <v>478</v>
      </c>
      <c t="n" s="6" r="B33">
        <v>860</v>
      </c>
      <c t="n" s="6" r="C33">
        <v>1523</v>
      </c>
      <c t="n" s="6" r="D33">
        <v>945</v>
      </c>
      <c t="n" s="6" r="E33">
        <v>1619</v>
      </c>
    </row>
    <row spans="1:5" r="34">
      <c t="s" s="4" r="A34">
        <v>480</v>
      </c>
      <c t="n" s="6" r="B34">
        <v>860</v>
      </c>
      <c t="n" s="6" r="C34">
        <v>1523</v>
      </c>
      <c t="n" s="6" r="D34">
        <v>945</v>
      </c>
      <c t="n" s="6" r="E34">
        <v>1619</v>
      </c>
    </row>
    <row spans="1:5" r="35">
      <c t="s" s="4" r="A35">
        <v>472</v>
      </c>
      <c t="n" s="10" r="B35">
        <v>0.45</v>
      </c>
      <c t="n" s="10" r="C35">
        <v>0.65</v>
      </c>
      <c t="n" s="10" r="D35">
        <v>1.31</v>
      </c>
      <c t="n" s="10" r="E35">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2</v>
      </c>
      <c t="s" s="2" r="B1">
        <v>78</v>
      </c>
      <c t="s" s="2" r="D1">
        <v>1</v>
      </c>
    </row>
    <row spans="1:5" r="2">
      <c t="s" s="2" r="B2">
        <v>2</v>
      </c>
      <c t="s" s="2" r="C2">
        <v>79</v>
      </c>
      <c t="s" s="2" r="D2">
        <v>2</v>
      </c>
      <c t="s" s="2" r="E2">
        <v>79</v>
      </c>
    </row>
    <row spans="1:5" r="3">
      <c t="s" s="3" r="A3">
        <v>185</v>
      </c>
    </row>
    <row spans="1:5" r="4">
      <c t="s" s="4" r="A4">
        <v>483</v>
      </c>
      <c t="n" s="9" r="B4">
        <v>0.4</v>
      </c>
      <c t="n" s="9" r="C4">
        <v>0.5</v>
      </c>
      <c t="n" s="9" r="D4">
        <v>0.5</v>
      </c>
      <c t="n" s="9" r="E4">
        <v>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84</v>
      </c>
      <c t="s" s="2" r="B1">
        <v>485</v>
      </c>
      <c t="s" s="2" r="C1">
        <v>486</v>
      </c>
      <c t="s" s="2" r="D1">
        <v>487</v>
      </c>
      <c t="s" s="2" r="E1">
        <v>275</v>
      </c>
      <c t="s" s="2" r="F1">
        <v>275</v>
      </c>
      <c t="s" s="2" r="G1">
        <v>235</v>
      </c>
    </row>
    <row spans="1:7" r="2">
      <c t="s" s="3" r="A2">
        <v>488</v>
      </c>
    </row>
    <row spans="1:7" r="3">
      <c t="s" s="4" r="A3">
        <v>489</v>
      </c>
      <c t="n" s="7" r="F3">
        <v>2350000</v>
      </c>
    </row>
    <row spans="1:7" r="4">
      <c t="s" s="4" r="A4">
        <v>31</v>
      </c>
      <c t="n" s="7" r="E4">
        <v>3254422</v>
      </c>
      <c t="n" s="6" r="F4">
        <v>3254422</v>
      </c>
      <c t="n" s="7" r="G4">
        <v>1545424</v>
      </c>
    </row>
    <row spans="1:7" r="5">
      <c t="s" s="4" r="A5">
        <v>490</v>
      </c>
      <c t="n" s="7" r="B5">
        <v>814100</v>
      </c>
    </row>
    <row spans="1:7" r="6">
      <c t="s" s="4" r="A6">
        <v>144</v>
      </c>
      <c t="n" s="6" r="F6">
        <v>5878</v>
      </c>
    </row>
    <row spans="1:7" r="7">
      <c t="s" s="4" r="A7">
        <v>330</v>
      </c>
    </row>
    <row spans="1:7" r="8">
      <c t="s" s="3" r="A8">
        <v>488</v>
      </c>
    </row>
    <row spans="1:7" r="9">
      <c t="s" s="4" r="A9">
        <v>331</v>
      </c>
      <c t="n" s="6" r="B9">
        <v>2351400</v>
      </c>
    </row>
    <row spans="1:7" r="10">
      <c t="s" s="4" r="A10">
        <v>31</v>
      </c>
      <c t="n" s="6" r="B10">
        <v>1709715</v>
      </c>
    </row>
    <row spans="1:7" r="11">
      <c t="s" s="4" r="A11">
        <v>490</v>
      </c>
      <c t="n" s="7" r="B11">
        <v>814131</v>
      </c>
    </row>
    <row spans="1:7" r="12">
      <c t="s" s="4" r="A12">
        <v>491</v>
      </c>
      <c t="s" s="4" r="B12">
        <v>492</v>
      </c>
    </row>
    <row spans="1:7" r="13">
      <c t="s" s="4" r="A13">
        <v>493</v>
      </c>
      <c t="s" s="4" r="B13">
        <v>299</v>
      </c>
    </row>
    <row spans="1:7" r="14">
      <c t="s" s="4" r="A14">
        <v>494</v>
      </c>
      <c t="s" s="4" r="B14">
        <v>495</v>
      </c>
    </row>
    <row spans="1:7" r="15">
      <c t="s" s="4" r="A15">
        <v>496</v>
      </c>
      <c t="s" s="4" r="B15">
        <v>497</v>
      </c>
    </row>
    <row spans="1:7" r="16">
      <c t="s" s="4" r="A16">
        <v>498</v>
      </c>
      <c t="s" s="4" r="B16">
        <v>499</v>
      </c>
    </row>
    <row spans="1:7" r="17">
      <c t="s" s="4" r="A17">
        <v>500</v>
      </c>
      <c t="s" s="4" r="B17">
        <v>501</v>
      </c>
    </row>
    <row spans="1:7" r="18">
      <c t="s" s="4" r="A18">
        <v>502</v>
      </c>
      <c t="s" s="4" r="B18">
        <v>495</v>
      </c>
    </row>
    <row spans="1:7" r="19">
      <c t="s" s="4" r="A19">
        <v>503</v>
      </c>
      <c t="n" s="6" r="E19">
        <v>841800</v>
      </c>
    </row>
    <row spans="1:7" r="20">
      <c t="s" s="4" r="A20">
        <v>504</v>
      </c>
      <c t="n" s="7" r="E20">
        <v>13800</v>
      </c>
    </row>
    <row spans="1:7" r="21">
      <c t="s" s="4" r="A21">
        <v>505</v>
      </c>
    </row>
    <row spans="1:7" r="22">
      <c t="s" s="3" r="A22">
        <v>488</v>
      </c>
    </row>
    <row spans="1:7" r="23">
      <c t="s" s="4" r="A23">
        <v>506</v>
      </c>
      <c t="n" s="6" r="F23">
        <v>29600</v>
      </c>
    </row>
    <row spans="1:7" r="24">
      <c t="s" s="4" r="A24">
        <v>507</v>
      </c>
    </row>
    <row spans="1:7" r="25">
      <c t="s" s="3" r="A25">
        <v>488</v>
      </c>
    </row>
    <row spans="1:7" r="26">
      <c t="s" s="4" r="A26">
        <v>506</v>
      </c>
      <c t="n" s="7" r="F26">
        <v>9800</v>
      </c>
    </row>
    <row spans="1:7" r="27">
      <c t="s" s="4" r="A27">
        <v>508</v>
      </c>
    </row>
    <row spans="1:7" r="28">
      <c t="s" s="3" r="A28">
        <v>488</v>
      </c>
    </row>
    <row spans="1:7" r="29">
      <c t="s" s="4" r="A29">
        <v>509</v>
      </c>
      <c t="s" s="4" r="B29">
        <v>510</v>
      </c>
    </row>
    <row spans="1:7" r="30">
      <c t="s" s="4" r="A30">
        <v>511</v>
      </c>
    </row>
    <row spans="1:7" r="31">
      <c t="s" s="3" r="A31">
        <v>488</v>
      </c>
    </row>
    <row spans="1:7" r="32">
      <c t="s" s="4" r="A32">
        <v>509</v>
      </c>
      <c t="s" s="4" r="B32">
        <v>512</v>
      </c>
    </row>
    <row spans="1:7" r="33">
      <c t="s" s="4" r="A33">
        <v>513</v>
      </c>
    </row>
    <row spans="1:7" r="34">
      <c t="s" s="3" r="A34">
        <v>488</v>
      </c>
    </row>
    <row spans="1:7" r="35">
      <c t="s" s="4" r="A35">
        <v>514</v>
      </c>
      <c t="s" s="4" r="C35">
        <v>515</v>
      </c>
      <c t="s" s="4" r="D35">
        <v>515</v>
      </c>
    </row>
    <row spans="1:7" r="36">
      <c t="s" s="4" r="A36">
        <v>144</v>
      </c>
      <c t="n" s="11" r="C36">
        <v>4.2</v>
      </c>
      <c t="n" s="7" r="D36">
        <v>5900</v>
      </c>
    </row>
    <row spans="1:7" r="37">
      <c t="s" s="4" r="A37">
        <v>516</v>
      </c>
      <c t="n" s="11" r="C37">
        <v>2.2</v>
      </c>
      <c t="n" s="7" r="D37">
        <v>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17</v>
      </c>
      <c t="s" s="2" r="B1">
        <v>287</v>
      </c>
      <c t="s" s="2" r="C1">
        <v>2</v>
      </c>
      <c t="s" s="2" r="D1">
        <v>25</v>
      </c>
    </row>
    <row spans="1:4" r="2">
      <c t="s" s="3" r="A2">
        <v>518</v>
      </c>
    </row>
    <row spans="1:4" r="3">
      <c t="s" s="4" r="A3">
        <v>490</v>
      </c>
      <c t="n" s="7" r="B3">
        <v>814100</v>
      </c>
    </row>
    <row spans="1:4" r="4">
      <c t="s" s="4" r="A4">
        <v>31</v>
      </c>
      <c t="n" s="7" r="C4">
        <v>3254422</v>
      </c>
      <c t="n" s="7" r="D4">
        <v>1545424</v>
      </c>
    </row>
    <row spans="1:4" r="5">
      <c t="s" s="4" r="A5">
        <v>330</v>
      </c>
    </row>
    <row spans="1:4" r="6">
      <c t="s" s="3" r="A6">
        <v>519</v>
      </c>
    </row>
    <row spans="1:4" r="7">
      <c t="s" s="4" r="A7">
        <v>520</v>
      </c>
      <c t="n" s="6" r="B7">
        <v>2351400</v>
      </c>
    </row>
    <row spans="1:4" r="8">
      <c t="s" s="4" r="A8">
        <v>521</v>
      </c>
      <c t="n" s="6" r="B8">
        <v>2351400</v>
      </c>
    </row>
    <row spans="1:4" r="9">
      <c t="s" s="3" r="A9">
        <v>518</v>
      </c>
    </row>
    <row spans="1:4" r="10">
      <c t="s" s="4" r="A10">
        <v>520</v>
      </c>
      <c t="n" s="6" r="B10">
        <v>5907</v>
      </c>
    </row>
    <row spans="1:4" r="11">
      <c t="s" s="4" r="A11">
        <v>522</v>
      </c>
      <c t="n" s="6" r="B11">
        <v>62313</v>
      </c>
    </row>
    <row spans="1:4" r="12">
      <c t="s" s="4" r="A12">
        <v>523</v>
      </c>
      <c t="n" s="6" r="B12">
        <v>12726</v>
      </c>
    </row>
    <row spans="1:4" r="13">
      <c t="s" s="4" r="A13">
        <v>490</v>
      </c>
      <c t="n" s="6" r="B13">
        <v>814131</v>
      </c>
    </row>
    <row spans="1:4" r="14">
      <c t="s" s="4" r="A14">
        <v>524</v>
      </c>
      <c t="n" s="6" r="B14">
        <v>2244</v>
      </c>
    </row>
    <row spans="1:4" r="15">
      <c t="s" s="4" r="A15">
        <v>38</v>
      </c>
      <c t="n" s="6" r="B15">
        <v>7509</v>
      </c>
    </row>
    <row spans="1:4" r="16">
      <c t="s" s="4" r="A16">
        <v>525</v>
      </c>
      <c t="n" s="6" r="B16">
        <v>-206645</v>
      </c>
    </row>
    <row spans="1:4" r="17">
      <c t="s" s="4" r="A17">
        <v>526</v>
      </c>
      <c t="n" s="6" r="B17">
        <v>-56500</v>
      </c>
    </row>
    <row spans="1:4" r="18">
      <c t="s" s="4" r="A18">
        <v>527</v>
      </c>
      <c t="n" s="6" r="B18">
        <v>641685</v>
      </c>
    </row>
    <row spans="1:4" r="19">
      <c t="s" s="4" r="A19">
        <v>31</v>
      </c>
      <c t="n" s="6" r="B19">
        <v>1709715</v>
      </c>
    </row>
    <row spans="1:4" r="20">
      <c t="s" s="4" r="A20">
        <v>528</v>
      </c>
      <c t="n" s="7" r="B20">
        <v>2351400</v>
      </c>
    </row>
    <row spans="1:4" r="21">
      <c t="s" s="4" r="A21">
        <v>529</v>
      </c>
      <c t="n" s="6" r="C21">
        <v>56000</v>
      </c>
    </row>
    <row spans="1:4" r="22">
      <c t="s" s="4" r="A22">
        <v>530</v>
      </c>
      <c t="n" s="6" r="C22">
        <v>2000</v>
      </c>
    </row>
    <row spans="1:4" r="23">
      <c t="s" s="4" r="A23">
        <v>531</v>
      </c>
      <c t="n" s="6" r="C23">
        <v>112000</v>
      </c>
    </row>
    <row spans="1:4" r="24">
      <c t="s" s="4" r="A24">
        <v>532</v>
      </c>
      <c t="n" s="7" r="C24">
        <v>19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98</v>
      </c>
      <c t="s" s="2" r="B1">
        <v>78</v>
      </c>
      <c t="s" s="2" r="D1">
        <v>1</v>
      </c>
    </row>
    <row spans="1:5" r="2">
      <c t="s" s="2" r="B2">
        <v>2</v>
      </c>
      <c t="s" s="2" r="C2">
        <v>79</v>
      </c>
      <c t="s" s="2" r="D2">
        <v>2</v>
      </c>
      <c t="s" s="2" r="E2">
        <v>79</v>
      </c>
    </row>
    <row spans="1:5" r="3">
      <c t="s" s="3" r="A3">
        <v>99</v>
      </c>
    </row>
    <row spans="1:5" r="4">
      <c t="s" s="4" r="A4">
        <v>91</v>
      </c>
      <c t="n" s="7" r="B4">
        <v>87441</v>
      </c>
      <c t="n" s="7" r="C4">
        <v>122051</v>
      </c>
      <c t="n" s="7" r="D4">
        <v>251597</v>
      </c>
      <c t="n" s="7" r="E4">
        <v>284325</v>
      </c>
    </row>
    <row spans="1:5" r="5">
      <c t="s" s="3" r="A5">
        <v>100</v>
      </c>
    </row>
    <row spans="1:5" r="6">
      <c t="s" s="4" r="A6">
        <v>101</v>
      </c>
      <c t="n" s="6" r="B6">
        <v>-2668</v>
      </c>
      <c t="n" s="6" r="C6">
        <v>-12943</v>
      </c>
      <c t="n" s="6" r="D6">
        <v>-16595</v>
      </c>
      <c t="n" s="6" r="E6">
        <v>-16663</v>
      </c>
    </row>
    <row spans="1:5" r="7">
      <c t="s" s="4" r="A7">
        <v>102</v>
      </c>
      <c t="n" s="6" r="B7">
        <v>1154</v>
      </c>
      <c t="n" s="6" r="C7">
        <v>147</v>
      </c>
      <c t="n" s="6" r="D7">
        <v>373</v>
      </c>
      <c t="n" s="6" r="E7">
        <v>441</v>
      </c>
    </row>
    <row spans="1:5" r="8">
      <c t="s" s="4" r="A8">
        <v>103</v>
      </c>
      <c t="n" s="6" r="B8">
        <v>1165</v>
      </c>
      <c t="n" s="6" r="C8">
        <v>-186</v>
      </c>
      <c t="n" s="6" r="D8">
        <v>1808</v>
      </c>
      <c t="n" s="6" r="E8">
        <v>849</v>
      </c>
    </row>
    <row spans="1:5" r="9">
      <c t="s" s="4" r="A9">
        <v>104</v>
      </c>
      <c t="n" s="6" r="B9">
        <v>-349</v>
      </c>
      <c t="n" s="6" r="C9">
        <v>-12982</v>
      </c>
      <c t="n" s="6" r="D9">
        <v>-14414</v>
      </c>
      <c t="n" s="6" r="E9">
        <v>-15373</v>
      </c>
    </row>
    <row spans="1:5" r="10">
      <c t="s" s="4" r="A10">
        <v>105</v>
      </c>
      <c t="n" s="6" r="B10">
        <v>87092</v>
      </c>
      <c t="n" s="6" r="C10">
        <v>109069</v>
      </c>
      <c t="n" s="6" r="D10">
        <v>237183</v>
      </c>
      <c t="n" s="6" r="E10">
        <v>268952</v>
      </c>
    </row>
    <row spans="1:5" r="11">
      <c t="s" s="4" r="A11">
        <v>106</v>
      </c>
      <c t="n" s="6" r="B11">
        <v>-2089</v>
      </c>
      <c t="n" s="6" r="C11">
        <v>-1215</v>
      </c>
      <c t="n" s="6" r="D11">
        <v>-5577</v>
      </c>
      <c t="n" s="6" r="E11">
        <v>-2973</v>
      </c>
    </row>
    <row spans="1:5" r="12">
      <c t="s" s="4" r="A12">
        <v>107</v>
      </c>
      <c t="n" s="7" r="B12">
        <v>85003</v>
      </c>
      <c t="n" s="7" r="C12">
        <v>107854</v>
      </c>
      <c t="n" s="7" r="D12">
        <v>231606</v>
      </c>
      <c t="n" s="7" r="E12">
        <v>2659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5"/>
  </cols>
  <sheetData>
    <row spans="1:2" r="1">
      <c t="s" s="1" r="A1">
        <v>533</v>
      </c>
      <c t="s" s="2" r="B1">
        <v>485</v>
      </c>
    </row>
    <row spans="1:2" r="2">
      <c t="s" s="3" r="A2">
        <v>534</v>
      </c>
    </row>
    <row spans="1:2" r="3">
      <c t="s" s="4" r="A3">
        <v>535</v>
      </c>
      <c t="n" s="8" r="B3">
        <v>814.1</v>
      </c>
    </row>
    <row spans="1:2" r="4">
      <c t="s" s="4" r="A4">
        <v>536</v>
      </c>
      <c t="s" s="4" r="B4">
        <v>537</v>
      </c>
    </row>
    <row spans="1:2" r="5">
      <c t="s" s="4" r="A5">
        <v>538</v>
      </c>
    </row>
    <row spans="1:2" r="6">
      <c t="s" s="3" r="A6">
        <v>534</v>
      </c>
    </row>
    <row spans="1:2" r="7">
      <c t="s" s="4" r="A7">
        <v>535</v>
      </c>
      <c t="n" s="7" r="B7">
        <v>588</v>
      </c>
    </row>
    <row spans="1:2" r="8">
      <c t="s" s="4" r="A8">
        <v>536</v>
      </c>
      <c t="s" s="4" r="B8">
        <v>512</v>
      </c>
    </row>
    <row spans="1:2" r="9">
      <c t="s" s="4" r="A9">
        <v>539</v>
      </c>
    </row>
    <row spans="1:2" r="10">
      <c t="s" s="3" r="A10">
        <v>534</v>
      </c>
    </row>
    <row spans="1:2" r="11">
      <c t="s" s="4" r="A11">
        <v>535</v>
      </c>
      <c t="n" s="7" r="B11">
        <v>121</v>
      </c>
    </row>
    <row spans="1:2" r="12">
      <c t="s" s="4" r="A12">
        <v>536</v>
      </c>
      <c t="s" s="4" r="B12">
        <v>512</v>
      </c>
    </row>
    <row spans="1:2" r="13">
      <c t="s" s="4" r="A13">
        <v>540</v>
      </c>
    </row>
    <row spans="1:2" r="14">
      <c t="s" s="3" r="A14">
        <v>534</v>
      </c>
    </row>
    <row spans="1:2" r="15">
      <c t="s" s="4" r="A15">
        <v>535</v>
      </c>
      <c t="n" s="7" r="B15">
        <v>72</v>
      </c>
    </row>
    <row spans="1:2" r="16">
      <c t="s" s="4" r="A16">
        <v>536</v>
      </c>
      <c t="s" s="4" r="B16">
        <v>294</v>
      </c>
    </row>
    <row spans="1:2" r="17">
      <c t="s" s="4" r="A17">
        <v>541</v>
      </c>
    </row>
    <row spans="1:2" r="18">
      <c t="s" s="3" r="A18">
        <v>534</v>
      </c>
    </row>
    <row spans="1:2" r="19">
      <c t="s" s="4" r="A19">
        <v>535</v>
      </c>
      <c t="n" s="7" r="B19">
        <v>16</v>
      </c>
    </row>
    <row spans="1:2" r="20">
      <c t="s" s="4" r="A20">
        <v>536</v>
      </c>
      <c t="s" s="4" r="B20">
        <v>510</v>
      </c>
    </row>
    <row spans="1:2" r="21">
      <c t="s" s="4" r="A21">
        <v>542</v>
      </c>
    </row>
    <row spans="1:2" r="22">
      <c t="s" s="3" r="A22">
        <v>534</v>
      </c>
    </row>
    <row spans="1:2" r="23">
      <c t="s" s="4" r="A23">
        <v>535</v>
      </c>
      <c t="n" s="7" r="B23">
        <v>15</v>
      </c>
    </row>
    <row spans="1:2" r="24">
      <c t="s" s="4" r="A24">
        <v>536</v>
      </c>
      <c t="s" s="4" r="B24">
        <v>357</v>
      </c>
    </row>
    <row spans="1:2" r="25">
      <c t="s" s="4" r="A25">
        <v>543</v>
      </c>
    </row>
    <row spans="1:2" r="26">
      <c t="s" s="3" r="A26">
        <v>534</v>
      </c>
    </row>
    <row spans="1:2" r="27">
      <c t="s" s="4" r="A27">
        <v>535</v>
      </c>
      <c t="n" s="8" r="B27">
        <v>2.1</v>
      </c>
    </row>
    <row spans="1:2" r="28">
      <c t="s" s="4" r="A28">
        <v>536</v>
      </c>
      <c t="s" s="4" r="B28">
        <v>5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5"/>
  </cols>
  <sheetData>
    <row spans="1:5" r="1">
      <c t="s" s="1" r="A1">
        <v>545</v>
      </c>
      <c t="s" s="2" r="B1">
        <v>78</v>
      </c>
      <c t="s" s="2" r="D1">
        <v>1</v>
      </c>
    </row>
    <row spans="1:5" r="2">
      <c t="s" s="2" r="B2">
        <v>2</v>
      </c>
      <c t="s" s="2" r="C2">
        <v>79</v>
      </c>
      <c t="s" s="2" r="D2">
        <v>2</v>
      </c>
      <c t="s" s="2" r="E2">
        <v>79</v>
      </c>
    </row>
    <row spans="1:5" r="3">
      <c t="s" s="3" r="A3">
        <v>546</v>
      </c>
    </row>
    <row spans="1:5" r="4">
      <c t="s" s="4" r="A4">
        <v>547</v>
      </c>
      <c t="n" s="7" r="B4">
        <v>1146888000</v>
      </c>
      <c t="n" s="7" r="C4">
        <v>707890000</v>
      </c>
      <c t="n" s="7" r="D4">
        <v>3037853000</v>
      </c>
      <c t="n" s="7" r="E4">
        <v>2062698000</v>
      </c>
    </row>
    <row spans="1:5" r="5">
      <c t="s" s="4" r="A5">
        <v>470</v>
      </c>
      <c t="n" s="7" r="B5">
        <v>85352000</v>
      </c>
      <c t="n" s="7" r="C5">
        <v>120622000</v>
      </c>
      <c t="n" s="7" r="D5">
        <v>245688000</v>
      </c>
      <c t="n" s="7" r="E5">
        <v>281216000</v>
      </c>
    </row>
    <row spans="1:5" r="6">
      <c t="s" s="4" r="A6">
        <v>548</v>
      </c>
      <c t="n" s="10" r="B6">
        <v>0.46</v>
      </c>
      <c t="n" s="10" r="C6">
        <v>0.66</v>
      </c>
      <c t="n" s="10" r="D6">
        <v>1.34</v>
      </c>
      <c t="n" s="10" r="E6">
        <v>1.53</v>
      </c>
    </row>
    <row spans="1:5" r="7">
      <c t="s" s="4" r="A7">
        <v>549</v>
      </c>
      <c t="n" s="10" r="B7">
        <v>0.46</v>
      </c>
      <c t="n" s="10" r="C7">
        <v>0.65</v>
      </c>
      <c t="n" s="10" r="D7">
        <v>1.33</v>
      </c>
      <c t="n" s="10" r="E7">
        <v>1.52</v>
      </c>
    </row>
    <row spans="1:5" r="8">
      <c t="s" s="4" r="A8">
        <v>418</v>
      </c>
    </row>
    <row spans="1:5" r="9">
      <c t="s" s="3" r="A9">
        <v>546</v>
      </c>
    </row>
    <row spans="1:5" r="10">
      <c t="s" s="4" r="A10">
        <v>547</v>
      </c>
      <c t="n" s="7" r="B10">
        <v>154750000</v>
      </c>
      <c t="n" s="7" r="C10">
        <v>139648000</v>
      </c>
      <c t="n" s="7" r="D10">
        <v>500889000</v>
      </c>
      <c t="n" s="7" r="E10">
        <v>436343000</v>
      </c>
    </row>
    <row spans="1:5" r="11">
      <c t="s" s="4" r="A11">
        <v>550</v>
      </c>
      <c t="n" s="6" r="B11">
        <v>634000</v>
      </c>
      <c t="n" s="6" r="D11">
        <v>634000</v>
      </c>
    </row>
    <row spans="1:5" r="12">
      <c t="s" s="4" r="A12">
        <v>330</v>
      </c>
    </row>
    <row spans="1:5" r="13">
      <c t="s" s="3" r="A13">
        <v>546</v>
      </c>
    </row>
    <row spans="1:5" r="14">
      <c t="s" s="4" r="A14">
        <v>547</v>
      </c>
      <c t="n" s="6" r="B14">
        <v>1146888000</v>
      </c>
      <c t="n" s="6" r="C14">
        <v>707890000</v>
      </c>
      <c t="n" s="6" r="D14">
        <v>3037853000</v>
      </c>
      <c t="n" s="6" r="E14">
        <v>2062698000</v>
      </c>
    </row>
    <row spans="1:5" r="15">
      <c t="s" s="4" r="A15">
        <v>470</v>
      </c>
      <c t="n" s="7" r="B15">
        <v>85352000</v>
      </c>
      <c t="n" s="7" r="C15">
        <v>120622000</v>
      </c>
      <c t="n" s="7" r="D15">
        <v>245688000</v>
      </c>
      <c t="n" s="7" r="E15">
        <v>281216000</v>
      </c>
    </row>
    <row spans="1:5" r="16">
      <c t="s" s="4" r="A16">
        <v>548</v>
      </c>
      <c t="n" s="10" r="B16">
        <v>0.46</v>
      </c>
      <c t="n" s="10" r="C16">
        <v>0.66</v>
      </c>
      <c t="n" s="10" r="D16">
        <v>1.34</v>
      </c>
      <c t="n" s="10" r="E16">
        <v>1.53</v>
      </c>
    </row>
    <row spans="1:5" r="17">
      <c t="s" s="4" r="A17">
        <v>549</v>
      </c>
      <c t="n" s="10" r="B17">
        <v>0.46</v>
      </c>
      <c t="n" s="10" r="C17">
        <v>0.65</v>
      </c>
      <c t="n" s="10" r="D17">
        <v>1.33</v>
      </c>
      <c t="n" s="10" r="E17">
        <v>1.52</v>
      </c>
    </row>
    <row spans="1:5" r="18">
      <c t="s" s="4" r="A18">
        <v>547</v>
      </c>
      <c t="n" s="7" r="B18">
        <v>1146888000</v>
      </c>
      <c t="n" s="7" r="C18">
        <v>827592000</v>
      </c>
      <c t="n" s="7" r="D18">
        <v>3430012000</v>
      </c>
      <c t="n" s="7" r="E18">
        <v>2412262000</v>
      </c>
    </row>
    <row spans="1:5" r="19">
      <c t="s" s="4" r="A19">
        <v>470</v>
      </c>
      <c t="n" s="7" r="B19">
        <v>88413000</v>
      </c>
      <c t="n" s="7" r="C19">
        <v>114029000</v>
      </c>
      <c t="n" s="7" r="D19">
        <v>273058000</v>
      </c>
      <c t="n" s="7" r="E19">
        <v>247533000</v>
      </c>
    </row>
    <row spans="1:5" r="20">
      <c t="s" s="4" r="A20">
        <v>548</v>
      </c>
      <c t="n" s="10" r="B20">
        <v>0.48</v>
      </c>
      <c t="n" s="10" r="C20">
        <v>0.63</v>
      </c>
      <c t="n" s="10" r="D20">
        <v>1.49</v>
      </c>
      <c t="n" s="10" r="E20">
        <v>1.35</v>
      </c>
    </row>
    <row spans="1:5" r="21">
      <c t="s" s="4" r="A21">
        <v>549</v>
      </c>
      <c t="n" s="10" r="B21">
        <v>0.48</v>
      </c>
      <c t="n" s="10" r="C21">
        <v>0.62</v>
      </c>
      <c t="n" s="10" r="D21">
        <v>1.49</v>
      </c>
      <c t="n" s="10" r="E21">
        <v>1.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18"/>
  </cols>
  <sheetData>
    <row spans="1:2" r="1">
      <c t="s" s="1" r="A1">
        <v>551</v>
      </c>
      <c t="s" s="2" r="B1">
        <v>552</v>
      </c>
    </row>
    <row spans="1:2" r="2">
      <c t="s" s="2" r="B2">
        <v>553</v>
      </c>
    </row>
    <row spans="1:2" r="3">
      <c t="s" s="4" r="A3">
        <v>554</v>
      </c>
    </row>
    <row spans="1:2" r="4">
      <c t="s" s="4" r="A4">
        <v>555</v>
      </c>
      <c t="n" s="6" r="B4">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9</v>
      </c>
    </row>
    <row spans="1:3" r="3">
      <c t="s" s="3" r="A3">
        <v>109</v>
      </c>
    </row>
    <row spans="1:3" r="4">
      <c t="s" s="4" r="A4">
        <v>91</v>
      </c>
      <c t="n" s="7" r="B4">
        <v>251597</v>
      </c>
      <c t="n" s="7" r="C4">
        <v>284325</v>
      </c>
    </row>
    <row spans="1:3" r="5">
      <c t="s" s="3" r="A5">
        <v>110</v>
      </c>
    </row>
    <row spans="1:3" r="6">
      <c t="s" s="4" r="A6">
        <v>111</v>
      </c>
      <c t="n" s="6" r="B6">
        <v>271468</v>
      </c>
      <c t="n" s="6" r="C6">
        <v>191219</v>
      </c>
    </row>
    <row spans="1:3" r="7">
      <c t="s" s="4" r="A7">
        <v>112</v>
      </c>
      <c t="n" s="6" r="B7">
        <v>37289</v>
      </c>
      <c t="n" s="6" r="C7">
        <v>29621</v>
      </c>
    </row>
    <row spans="1:3" r="8">
      <c t="s" s="4" r="A8">
        <v>113</v>
      </c>
      <c t="n" s="6" r="B8">
        <v>33792</v>
      </c>
      <c t="n" s="6" r="C8">
        <v>31468</v>
      </c>
    </row>
    <row spans="1:3" r="9">
      <c t="s" s="4" r="A9">
        <v>114</v>
      </c>
      <c t="n" s="6" r="B9">
        <v>15246</v>
      </c>
      <c t="n" s="6" r="C9">
        <v>12092</v>
      </c>
    </row>
    <row spans="1:3" r="10">
      <c t="s" s="4" r="A10">
        <v>115</v>
      </c>
      <c t="n" s="6" r="B10">
        <v>12499</v>
      </c>
      <c t="n" s="6" r="C10">
        <v>1378</v>
      </c>
    </row>
    <row spans="1:3" r="11">
      <c t="s" s="4" r="A11">
        <v>116</v>
      </c>
      <c t="n" s="6" r="B11">
        <v>4817</v>
      </c>
      <c t="n" s="6" r="C11">
        <v>3519</v>
      </c>
    </row>
    <row spans="1:3" r="12">
      <c t="s" s="4" r="A12">
        <v>117</v>
      </c>
      <c t="n" s="6" r="B12">
        <v>4110</v>
      </c>
      <c t="n" s="6" r="C12">
        <v>-25960</v>
      </c>
    </row>
    <row spans="1:3" r="13">
      <c t="s" s="4" r="A13">
        <v>118</v>
      </c>
      <c t="n" s="6" r="B13">
        <v>3355</v>
      </c>
      <c t="n" s="6" r="C13">
        <v>3471</v>
      </c>
    </row>
    <row spans="1:3" r="14">
      <c t="s" s="4" r="A14">
        <v>119</v>
      </c>
      <c t="n" s="6" r="B14">
        <v>529</v>
      </c>
      <c t="n" s="6" r="C14">
        <v>297</v>
      </c>
    </row>
    <row spans="1:3" r="15">
      <c t="s" s="4" r="A15">
        <v>120</v>
      </c>
      <c t="n" s="6" r="B15">
        <v>314</v>
      </c>
      <c t="n" s="6" r="C15">
        <v>4</v>
      </c>
    </row>
    <row spans="1:3" r="16">
      <c t="s" s="4" r="A16">
        <v>121</v>
      </c>
      <c t="n" s="6" r="B16">
        <v>-181</v>
      </c>
      <c t="n" s="6" r="C16">
        <v>-3448</v>
      </c>
    </row>
    <row spans="1:3" r="17">
      <c t="s" s="4" r="A17">
        <v>122</v>
      </c>
      <c t="n" s="6" r="B17">
        <v>-1664</v>
      </c>
      <c t="n" s="6" r="C17">
        <v>468</v>
      </c>
    </row>
    <row spans="1:3" r="18">
      <c t="s" s="4" r="A18">
        <v>123</v>
      </c>
      <c t="n" s="6" r="B18">
        <v>-8951</v>
      </c>
      <c t="n" s="6" r="C18">
        <v>-4892</v>
      </c>
    </row>
    <row spans="1:3" r="19">
      <c t="s" s="4" r="A19">
        <v>124</v>
      </c>
      <c t="n" s="6" r="B19">
        <v>-19234</v>
      </c>
      <c t="n" s="6" r="C19">
        <v>-15309</v>
      </c>
    </row>
    <row spans="1:3" r="20">
      <c t="s" s="3" r="A20">
        <v>125</v>
      </c>
    </row>
    <row spans="1:3" r="21">
      <c t="s" s="4" r="A21">
        <v>126</v>
      </c>
      <c t="n" s="6" r="B21">
        <v>-48463</v>
      </c>
      <c t="n" s="6" r="C21">
        <v>-55911</v>
      </c>
    </row>
    <row spans="1:3" r="22">
      <c t="s" s="4" r="A22">
        <v>127</v>
      </c>
      <c t="n" s="6" r="B22">
        <v>-18087</v>
      </c>
      <c t="n" s="6" r="C22">
        <v>1356</v>
      </c>
    </row>
    <row spans="1:3" r="23">
      <c t="s" s="4" r="A23">
        <v>43</v>
      </c>
      <c t="n" s="6" r="B23">
        <v>-15079</v>
      </c>
      <c t="n" s="6" r="C23">
        <v>-1163</v>
      </c>
    </row>
    <row spans="1:3" r="24">
      <c t="s" s="4" r="A24">
        <v>41</v>
      </c>
      <c t="n" s="6" r="B24">
        <v>-9712</v>
      </c>
      <c t="n" s="6" r="C24">
        <v>5589</v>
      </c>
    </row>
    <row spans="1:3" r="25">
      <c t="s" s="4" r="A25">
        <v>128</v>
      </c>
      <c t="n" s="6" r="B25">
        <v>37315</v>
      </c>
      <c t="n" s="6" r="C25">
        <v>2430</v>
      </c>
    </row>
    <row spans="1:3" r="26">
      <c t="s" s="4" r="A26">
        <v>129</v>
      </c>
      <c t="n" s="6" r="B26">
        <v>550960</v>
      </c>
      <c t="n" s="6" r="C26">
        <v>460554</v>
      </c>
    </row>
    <row spans="1:3" r="27">
      <c t="s" s="3" r="A27">
        <v>130</v>
      </c>
    </row>
    <row spans="1:3" r="28">
      <c t="s" s="4" r="A28">
        <v>131</v>
      </c>
      <c t="n" s="6" r="B28">
        <v>-2345493</v>
      </c>
      <c t="n" s="6" r="C28">
        <v>-750</v>
      </c>
    </row>
    <row spans="1:3" r="29">
      <c t="s" s="4" r="A29">
        <v>132</v>
      </c>
      <c t="n" s="6" r="B29">
        <v>-38384</v>
      </c>
      <c t="n" s="6" r="C29">
        <v>-50971</v>
      </c>
    </row>
    <row spans="1:3" r="30">
      <c t="s" s="4" r="A30">
        <v>133</v>
      </c>
      <c t="n" s="6" r="B30">
        <v>-32134</v>
      </c>
      <c t="n" s="6" r="C30">
        <v>-36505</v>
      </c>
    </row>
    <row spans="1:3" r="31">
      <c t="s" s="4" r="A31">
        <v>134</v>
      </c>
      <c t="n" s="6" r="B31">
        <v>-25705</v>
      </c>
      <c t="n" s="6" r="C31">
        <v>-31654</v>
      </c>
    </row>
    <row spans="1:3" r="32">
      <c t="s" s="4" r="A32">
        <v>135</v>
      </c>
      <c t="n" s="6" r="B32">
        <v>-11112</v>
      </c>
      <c t="n" s="6" r="C32">
        <v>-17052</v>
      </c>
    </row>
    <row spans="1:3" r="33">
      <c t="s" s="4" r="A33">
        <v>136</v>
      </c>
      <c t="n" s="6" r="B33">
        <v>-4430</v>
      </c>
      <c t="n" s="6" r="C33">
        <v>-3525</v>
      </c>
    </row>
    <row spans="1:3" r="34">
      <c t="s" s="4" r="A34">
        <v>137</v>
      </c>
      <c t="n" s="6" r="B34">
        <v>120</v>
      </c>
      <c t="n" s="6" r="C34">
        <v>1839</v>
      </c>
    </row>
    <row spans="1:3" r="35">
      <c t="s" s="4" r="A35">
        <v>138</v>
      </c>
      <c t="n" s="6" r="B35">
        <v>-2457138</v>
      </c>
      <c t="n" s="6" r="C35">
        <v>-138618</v>
      </c>
    </row>
    <row spans="1:3" r="36">
      <c t="s" s="3" r="A36">
        <v>139</v>
      </c>
    </row>
    <row spans="1:3" r="37">
      <c t="s" s="4" r="A37">
        <v>140</v>
      </c>
      <c t="n" s="6" r="B37">
        <v>2666295</v>
      </c>
      <c t="n" s="6" r="C37">
        <v>1912</v>
      </c>
    </row>
    <row spans="1:3" r="38">
      <c t="s" s="4" r="A38">
        <v>141</v>
      </c>
      <c t="n" s="6" r="B38">
        <v>9980</v>
      </c>
      <c t="n" s="6" r="C38">
        <v>19690</v>
      </c>
    </row>
    <row spans="1:3" r="39">
      <c t="s" s="4" r="A39">
        <v>123</v>
      </c>
      <c t="n" s="6" r="B39">
        <v>8951</v>
      </c>
      <c t="n" s="6" r="C39">
        <v>4892</v>
      </c>
    </row>
    <row spans="1:3" r="40">
      <c t="s" s="4" r="A40">
        <v>142</v>
      </c>
      <c t="n" s="6" r="B40">
        <v>-4163</v>
      </c>
      <c t="n" s="6" r="C40">
        <v>-3796</v>
      </c>
    </row>
    <row spans="1:3" r="41">
      <c t="s" s="4" r="A41">
        <v>143</v>
      </c>
      <c t="n" s="6" r="B41">
        <v>-5396</v>
      </c>
      <c t="n" s="6" r="C41">
        <v>-83635</v>
      </c>
    </row>
    <row spans="1:3" r="42">
      <c t="s" s="4" r="A42">
        <v>144</v>
      </c>
      <c t="n" s="6" r="B42">
        <v>-5878</v>
      </c>
    </row>
    <row spans="1:3" r="43">
      <c t="s" s="4" r="A43">
        <v>145</v>
      </c>
      <c t="n" s="6" r="B43">
        <v>-26563</v>
      </c>
    </row>
    <row spans="1:3" r="44">
      <c t="s" s="4" r="A44">
        <v>146</v>
      </c>
      <c t="n" s="6" r="B44">
        <v>-55000</v>
      </c>
      <c t="n" s="6" r="C44">
        <v>-55277</v>
      </c>
    </row>
    <row spans="1:3" r="45">
      <c t="s" s="4" r="A45">
        <v>147</v>
      </c>
      <c t="n" s="6" r="B45">
        <v>-618598</v>
      </c>
      <c t="n" s="6" r="C45">
        <v>-42215</v>
      </c>
    </row>
    <row spans="1:3" r="46">
      <c t="s" s="4" r="A46">
        <v>148</v>
      </c>
      <c t="n" s="6" r="B46">
        <v>1969628</v>
      </c>
      <c t="n" s="6" r="C46">
        <v>-158429</v>
      </c>
    </row>
    <row spans="1:3" r="47">
      <c t="s" s="3" r="A47">
        <v>149</v>
      </c>
    </row>
    <row spans="1:3" r="48">
      <c t="s" s="4" r="A48">
        <v>150</v>
      </c>
      <c t="n" s="6" r="B48">
        <v>-5895</v>
      </c>
      <c t="n" s="6" r="C48">
        <v>-4840</v>
      </c>
    </row>
    <row spans="1:3" r="49">
      <c t="s" s="4" r="A49">
        <v>151</v>
      </c>
      <c t="n" s="6" r="B49">
        <v>57555</v>
      </c>
      <c t="n" s="6" r="C49">
        <v>158667</v>
      </c>
    </row>
    <row spans="1:3" r="50">
      <c t="s" s="4" r="A50">
        <v>152</v>
      </c>
      <c t="n" s="6" r="B50">
        <v>389328</v>
      </c>
      <c t="n" s="6" r="C50">
        <v>289183</v>
      </c>
    </row>
    <row spans="1:3" r="51">
      <c t="s" s="4" r="A51">
        <v>153</v>
      </c>
      <c t="n" s="6" r="B51">
        <v>446883</v>
      </c>
      <c t="n" s="6" r="C51">
        <v>447850</v>
      </c>
    </row>
    <row spans="1:3" r="52">
      <c t="s" s="3" r="A52">
        <v>154</v>
      </c>
    </row>
    <row spans="1:3" r="53">
      <c t="s" s="4" r="A53">
        <v>155</v>
      </c>
      <c t="n" s="6" r="B53">
        <v>74765</v>
      </c>
      <c t="n" s="6" r="C53">
        <v>21994</v>
      </c>
    </row>
    <row spans="1:3" r="54">
      <c t="s" s="4" r="A54">
        <v>156</v>
      </c>
      <c t="n" s="7" r="B54">
        <v>58855</v>
      </c>
      <c t="n" s="7" r="C54">
        <v>122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ummary of Significant Accounti</vt:lpstr>
      <vt:lpstr>Fair Value Measurement</vt:lpstr>
      <vt:lpstr>Supplementary Balance Sheet Inf</vt:lpstr>
      <vt:lpstr>Long-Term Borrowings</vt:lpstr>
      <vt:lpstr>Share-Based Compensation</vt:lpstr>
      <vt:lpstr>Income Taxes</vt:lpstr>
      <vt:lpstr>Segment Reporting and Major Cus</vt:lpstr>
      <vt:lpstr>Supplementary Cash Flow Informa</vt:lpstr>
      <vt:lpstr>Commitments and Contingencies</vt:lpstr>
      <vt:lpstr>Earnings Per Share</vt:lpstr>
      <vt:lpstr>Acquisitions</vt:lpstr>
      <vt:lpstr>Subsequent Events</vt:lpstr>
      <vt:lpstr>Supplementary Balance Sheet I19</vt:lpstr>
      <vt:lpstr>Share-Based Compensation (Table</vt:lpstr>
      <vt:lpstr>Segment Reporting, including Ge</vt:lpstr>
      <vt:lpstr>Earnings Per Share (Tables)</vt:lpstr>
      <vt:lpstr>Acquisitions (Tables)</vt:lpstr>
      <vt:lpstr>Summary of Significant Accoun24</vt:lpstr>
      <vt:lpstr>Fair Value Measurement - Additi</vt:lpstr>
      <vt:lpstr>Supplementary Balance Sheet I26</vt:lpstr>
      <vt:lpstr>Supplementary Balance Sheet I27</vt:lpstr>
      <vt:lpstr>Supplementary Balance Sheet I28</vt:lpstr>
      <vt:lpstr>Supplementary Balance Sheet I29</vt:lpstr>
      <vt:lpstr>Supplementary Balance Sheet I30</vt:lpstr>
      <vt:lpstr>Supplementary Balance Sheet I31</vt:lpstr>
      <vt:lpstr>Supplementary Balance Sheet I32</vt:lpstr>
      <vt:lpstr>Long-Term Borrowings - Addition</vt:lpstr>
      <vt:lpstr>Share-Based Compensation - Addi</vt:lpstr>
      <vt:lpstr>Share-Based Compensation - Summ</vt:lpstr>
      <vt:lpstr>Share-Based Compensation - Su36</vt:lpstr>
      <vt:lpstr>Share-Based Compensation - Su37</vt:lpstr>
      <vt:lpstr>Share-Based Compensation - Su38</vt:lpstr>
      <vt:lpstr>Income Taxes - Additional Infor</vt:lpstr>
      <vt:lpstr>Segment Reporting and Major C40</vt:lpstr>
      <vt:lpstr>Segment Reporting and Major C41</vt:lpstr>
      <vt:lpstr>Segment Reporting and Major C42</vt:lpstr>
      <vt:lpstr>Segment Reporting and Major C43</vt:lpstr>
      <vt:lpstr>Supplementary Cash Flow Infor44</vt:lpstr>
      <vt:lpstr>Commitments And Contingencies -</vt:lpstr>
      <vt:lpstr>Earnings Per Share - Basic and </vt:lpstr>
      <vt:lpstr>Earnings Per Share - Additional</vt:lpstr>
      <vt:lpstr>Acquisitions - Additional Infor</vt:lpstr>
      <vt:lpstr>Acquisitions - Amounts of Asset</vt:lpstr>
      <vt:lpstr>Acquisitions - Estimated Fair V</vt:lpstr>
      <vt:lpstr>Acquisitions - Unaudited Pro F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7:08Z</dcterms:created>
  <dcterms:modified xmlns:dcterms="http://purl.org/dc/terms/" xmlns:xsi="http://www.w3.org/2001/XMLSchema-instance" xsi:type="dcterms:W3CDTF">2016-11-04T16:07:08Z</dcterms:modified>
  <dc:title xmlns:dc="http://purl.org/dc/elements/1.1/">Untitled</dc:title>
  <dc:description xmlns:dc="http://purl.org/dc/elements/1.1/"/>
  <dc:subject xmlns:dc="http://purl.org/dc/elements/1.1/"/>
  <cp:keywords/>
  <cp:category/>
</cp:coreProperties>
</file>